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 Impairment" sheetId="9" state="visible" r:id="rId9"/>
    <sheet xmlns:r="http://schemas.openxmlformats.org/officeDocument/2006/relationships" name="Revenues from Contracts with Cu" sheetId="10" state="visible" r:id="rId10"/>
    <sheet xmlns:r="http://schemas.openxmlformats.org/officeDocument/2006/relationships" name="Accounts and Other Receivabl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ssets Retirement Obligations"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Defined Contribution Plan"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from Contracts with _2" sheetId="28" state="visible" r:id="rId28"/>
    <sheet xmlns:r="http://schemas.openxmlformats.org/officeDocument/2006/relationships" name="Accounts and Other Receivables "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Asset Retirement Obligations (T" sheetId="32" state="visible" r:id="rId32"/>
    <sheet xmlns:r="http://schemas.openxmlformats.org/officeDocument/2006/relationships" name="Derivative Instruments (Tables)" sheetId="33" state="visible" r:id="rId33"/>
    <sheet xmlns:r="http://schemas.openxmlformats.org/officeDocument/2006/relationships" name="Fair Value of Financial Instr_2" sheetId="34" state="visible" r:id="rId34"/>
    <sheet xmlns:r="http://schemas.openxmlformats.org/officeDocument/2006/relationships" name="Accrued Liabilities (Tables)" sheetId="35" state="visible" r:id="rId35"/>
    <sheet xmlns:r="http://schemas.openxmlformats.org/officeDocument/2006/relationships" name="Debt (Table)"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Earnings (loss) per share (Tabl" sheetId="41" state="visible" r:id="rId41"/>
    <sheet xmlns:r="http://schemas.openxmlformats.org/officeDocument/2006/relationships" name="Description of Business - Addit" sheetId="42" state="visible" r:id="rId42"/>
    <sheet xmlns:r="http://schemas.openxmlformats.org/officeDocument/2006/relationships" name="Summary of Significant Accoun_3" sheetId="43" state="visible" r:id="rId43"/>
    <sheet xmlns:r="http://schemas.openxmlformats.org/officeDocument/2006/relationships" name="Asset Impairment - Additional I" sheetId="44" state="visible" r:id="rId44"/>
    <sheet xmlns:r="http://schemas.openxmlformats.org/officeDocument/2006/relationships" name="Revenues from Contracts with _3" sheetId="45" state="visible" r:id="rId45"/>
    <sheet xmlns:r="http://schemas.openxmlformats.org/officeDocument/2006/relationships" name="Accounts and Other Receivable_2"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ssets Retirement Obligations -" sheetId="52" state="visible" r:id="rId52"/>
    <sheet xmlns:r="http://schemas.openxmlformats.org/officeDocument/2006/relationships" name="Derivative Instruments - Summar"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Accrued Liabilities - Summary o" sheetId="56" state="visible" r:id="rId56"/>
    <sheet xmlns:r="http://schemas.openxmlformats.org/officeDocument/2006/relationships" name="Debt - Summary of Company Debt " sheetId="57" state="visible" r:id="rId57"/>
    <sheet xmlns:r="http://schemas.openxmlformats.org/officeDocument/2006/relationships" name="Debt - Additional Information (" sheetId="58" state="visible" r:id="rId58"/>
    <sheet xmlns:r="http://schemas.openxmlformats.org/officeDocument/2006/relationships" name="Income Taxes - Schedule of Effe" sheetId="59" state="visible" r:id="rId59"/>
    <sheet xmlns:r="http://schemas.openxmlformats.org/officeDocument/2006/relationships" name="Income Taxes - Additional Infor"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Share-Based Compensation - Addi" sheetId="64" state="visible" r:id="rId64"/>
    <sheet xmlns:r="http://schemas.openxmlformats.org/officeDocument/2006/relationships" name="Defined Contribution Plan - Add" sheetId="65" state="visible" r:id="rId65"/>
    <sheet xmlns:r="http://schemas.openxmlformats.org/officeDocument/2006/relationships" name="Segment Information - Summary o" sheetId="66" state="visible" r:id="rId66"/>
    <sheet xmlns:r="http://schemas.openxmlformats.org/officeDocument/2006/relationships" name="Segment Information - Summary_2" sheetId="67" state="visible" r:id="rId67"/>
    <sheet xmlns:r="http://schemas.openxmlformats.org/officeDocument/2006/relationships" name="Leases - Summary of Supplementa" sheetId="68" state="visible" r:id="rId68"/>
    <sheet xmlns:r="http://schemas.openxmlformats.org/officeDocument/2006/relationships" name="Leases - Summary of Future Mini" sheetId="69" state="visible" r:id="rId69"/>
    <sheet xmlns:r="http://schemas.openxmlformats.org/officeDocument/2006/relationships" name="Earnings (loss) per share - Sch" sheetId="70" state="visible" r:id="rId70"/>
    <sheet xmlns:r="http://schemas.openxmlformats.org/officeDocument/2006/relationships" name="Earnings (loss) per share - Add"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MONTAUK RENEWABLES, INC.</t>
        </is>
      </c>
    </row>
    <row r="13">
      <c r="A13" s="4" t="inlineStr">
        <is>
          <t>Entity File Number</t>
        </is>
      </c>
      <c r="B13" s="4" t="inlineStr">
        <is>
          <t>001-39919</t>
        </is>
      </c>
    </row>
    <row r="14">
      <c r="A14" s="4" t="inlineStr">
        <is>
          <t>Entity Incorporation, State or Country Code</t>
        </is>
      </c>
      <c r="B14" s="4" t="inlineStr">
        <is>
          <t>DE</t>
        </is>
      </c>
    </row>
    <row r="15">
      <c r="A15" s="4" t="inlineStr">
        <is>
          <t>Entity Interactive Data Current</t>
        </is>
      </c>
      <c r="B15" s="4" t="inlineStr">
        <is>
          <t>Yes</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Tax Identification Number</t>
        </is>
      </c>
      <c r="B19" s="4" t="inlineStr">
        <is>
          <t>85-3189583</t>
        </is>
      </c>
    </row>
    <row r="20">
      <c r="A20" s="4" t="inlineStr">
        <is>
          <t>Entity Small Business</t>
        </is>
      </c>
      <c r="B20" s="4" t="inlineStr">
        <is>
          <t>false</t>
        </is>
      </c>
    </row>
    <row r="21">
      <c r="A21" s="4" t="inlineStr">
        <is>
          <t>Entity Emerging Growth Company</t>
        </is>
      </c>
      <c r="B21" s="4" t="inlineStr">
        <is>
          <t>true</t>
        </is>
      </c>
    </row>
    <row r="22">
      <c r="A22" s="4" t="inlineStr">
        <is>
          <t>Entity Address, Address Line One</t>
        </is>
      </c>
      <c r="B22" s="4" t="inlineStr">
        <is>
          <t>680 Andersen Drive</t>
        </is>
      </c>
    </row>
    <row r="23">
      <c r="A23" s="4" t="inlineStr">
        <is>
          <t>Entity Address, Address Line Two</t>
        </is>
      </c>
      <c r="B23" s="4" t="inlineStr">
        <is>
          <t>5th Floor Pittsburgh</t>
        </is>
      </c>
    </row>
    <row r="24">
      <c r="A24" s="4" t="inlineStr">
        <is>
          <t>Entity Address, State or Province</t>
        </is>
      </c>
      <c r="B24" s="4" t="inlineStr">
        <is>
          <t>PA</t>
        </is>
      </c>
    </row>
    <row r="25">
      <c r="A25" s="4" t="inlineStr">
        <is>
          <t>Entity Address, City or Town</t>
        </is>
      </c>
      <c r="B25" s="4" t="inlineStr">
        <is>
          <t>Pittsburgh</t>
        </is>
      </c>
    </row>
    <row r="26">
      <c r="A26" s="4" t="inlineStr">
        <is>
          <t>Entity Address, Postal Zip Code</t>
        </is>
      </c>
      <c r="B26" s="4" t="inlineStr">
        <is>
          <t>15220</t>
        </is>
      </c>
    </row>
    <row r="27">
      <c r="A27" s="4" t="inlineStr">
        <is>
          <t>City Area Code</t>
        </is>
      </c>
      <c r="B27" s="4" t="inlineStr">
        <is>
          <t>412</t>
        </is>
      </c>
    </row>
    <row r="28">
      <c r="A28" s="4" t="inlineStr">
        <is>
          <t>Local Phone Number</t>
        </is>
      </c>
      <c r="B28" s="4" t="inlineStr">
        <is>
          <t>747-8700</t>
        </is>
      </c>
    </row>
    <row r="29">
      <c r="A29" s="4" t="inlineStr">
        <is>
          <t>Title of 12(b) Security</t>
        </is>
      </c>
      <c r="B29" s="4" t="inlineStr">
        <is>
          <t>Common Stock, par value $0.01 per share</t>
        </is>
      </c>
    </row>
    <row r="30">
      <c r="A30" s="4" t="inlineStr">
        <is>
          <t>Trading Symbol</t>
        </is>
      </c>
      <c r="B30" s="4" t="inlineStr">
        <is>
          <t>MNTK</t>
        </is>
      </c>
    </row>
    <row r="31">
      <c r="A31" s="4" t="inlineStr">
        <is>
          <t>Security Exchange Name</t>
        </is>
      </c>
      <c r="B31" s="4" t="inlineStr">
        <is>
          <t>NASDAQ</t>
        </is>
      </c>
    </row>
    <row r="32">
      <c r="A32" s="4" t="inlineStr">
        <is>
          <t>Entity Common Stock, Shares Outstanding</t>
        </is>
      </c>
      <c r="C32" s="5" t="n">
        <v>143584827</v>
      </c>
    </row>
    <row r="33">
      <c r="A33" s="4" t="inlineStr">
        <is>
          <t>Entity Central Index Key</t>
        </is>
      </c>
      <c r="B33" s="4" t="inlineStr">
        <is>
          <t>0001826600</t>
        </is>
      </c>
    </row>
    <row r="34">
      <c r="A34" s="4" t="inlineStr">
        <is>
          <t>Entity Ex Transition Period</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NOTE 4 – REVENUES FROM CONTRACTS WITH CUSTOMERS The following tables display the Company’s revenue by major source, excluding realized and unrealized gains or losses under the Company’s gas hedge program, based on product type and timing of transfer of goods and services for the three and nine months ended September 30, 2021 and 2020:
Three Months Ended September 30,
Goods Goods Total
Major Goods/Service Line:
Natural Gas Commodity $ 2,983 $ 8,570 $ 11,553
Natural Gas Environmental Attributes 24,223 — 24,223
Electric Commodity — 2,305 2,305
Electric Environmental Attributes 1,668 — 1,668
$ 28,874 $ 10,875 $ 39,749
Operating Segment:
RNG $ 27,206 $ 8,570 $ 35,776
REG 1,668 2,305 3,973
$ 28,874 $ 10,875 $ 39,749
Three Months Ended September 30,
Goods Goods Total
Major Goods/Service Line:
Natural Gas Commodity $ 1,594 $ 5,951 $ 7,545
Natural Gas Environmental Attributes 16,470 — 16,470
Electric Commodity — 2,492 2,492
Electric Environmental Attributes 1,743 — 1,743
$ 19,807 $ 8,443 $ 28,250
Operating Segment:
RNG $ 18,064 $ 5,951 $ 24,015
REG 1,743 2,492 4,235
$ 19,807 $ 8,443 $ 28,250
Nine Months Ended September 30, 2021
Goods Goods Total
Major Goods/Service Line:
Natural Gas Commodity $ 13,293 $ 21,620 $ 34,913
Natural Gas Environmental Attributes 56,297 — 56,297
Electric Commodity — 7,150 7,150
Electric Environmental Attributes 4,512 — 4,512
$ 74,102 $ 28,770 $ 102,872
Operating Segment:
RNG $ 69,590 $ 21,620 $ 91,210
REG 4,512 7,150 11,662
$ 74,102 $ 28,770 $ 102,872
Nine Months Ended September 30, 2020
Goods Goods Total
Major Goods/Service Line:
Natural Gas Commodity $ 4,683 $ 16,958 $ 21,641
Natural Gas Environmental Attributes 39,498 — 39,498
Electric Commodity — 8,035 8,035
Electric Environmental Attributes 5,226 — 5,226
$ 49,407 $ 24,993 $ 74,400
Operating Segment:
RNG $ 44,181 $ 16,958 $ 61,139
REG 5,226 8,035 13,261
$ 49,407 $ 24,993 $ 74,4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9 Months Ended</t>
        </is>
      </c>
    </row>
    <row r="2">
      <c r="B2" s="2" t="inlineStr">
        <is>
          <t>Sep. 30, 2021</t>
        </is>
      </c>
    </row>
    <row r="3">
      <c r="A3" s="3" t="inlineStr">
        <is>
          <t>Receivables, Net, Current [Abstract]</t>
        </is>
      </c>
    </row>
    <row r="4">
      <c r="A4" s="4" t="inlineStr">
        <is>
          <t>Accounts and Other Receivables</t>
        </is>
      </c>
      <c r="B4" s="4" t="inlineStr">
        <is>
          <t>NOTE 5 – ACCOUNTS AND OTHER RECEIVABLES The Company extends credit based upon an evaluation of the customer’s financial condition and, while collateral is not required, the Company periodically receives surety bonds that guarantee payment. Credit terms are consistent with industry standards and practices. Reserves for uncollectible accounts, if any, are recorded as part of general and administrative expenses in the Consolidated Statements of Operations (Unaudited). For the three and nine months ended September 30, 2021 and 2020, there were no reserves for uncollectible accounts. Accounts and other receivables consist of the following as of September 30, 2021 and December 31, 2020:
September 30, December 31 ,
Accounts receivables $ 15,188 $ 5,264
Other receivables 94 164
Reimbursable expenses 26 21
Accounts and other receivables, net $ 15,308 $ 5,4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NOTE 6 – PROPERTY, PLANT AND EQUIPMENT, NET Property, plant and equipment consists of the following as of September 30, 2021 and December 31, 2020:
September 30, December 31 ,
Buildings and improvements $ 28,251 $ 28,065
Machinery and equipment 249,337 246,874
Gas mineral rights 34,551 34,551
Construction work in progress 8,612 3,840
Total 320,751 313,330
Less: Accumulated depreciation and amortization (141,444 ) (126,929 )
Property, plant &amp; equipment, net $ 179,307 $ 186,401
Depreciation expense for property plant and equipment was $4,839 and $4,623 for the three months ended September 30, 2021 and 2020, respectively, and $14,637 and $13,582 for the nine months ended September 30, 2021 and 2020, respectively. Amortization expense for gas mineral rights was $446 and $491 for the three months ended September 30, 2021 and 2020, respectively, and $1,382 and $1,473 for the nine months ended September 30, 2021 and 2020, respectively. In May 2021, the Company completed a series of transactions (the “Asset Acquisition”) with a privately-held entity. The Company paid $4,142, including $341 in acquisition costs, for land, building, mobile equipment and other property, plant and equipment. The Asset Acquisition was accounted for as an asset purchase in accordance with ASC 805, Business Combinations e 835 of the asset purchase price, with the remaining balance classified as construction work in progress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NOTE 7 – GOODWILL AND INTANGIBLE ASSETS, NET Intangible assets consist of the following as of September 30, 2021 and December 31, 2020:
September 30, December 31,
Goodwill $ 60 $ 60
Intangible assets with indefinite lives:
Emissions allowances $ 777 $ 777
Land use rights 329 329
Total intangible assets with indefinite lives: $ 1,106 $ 1,106
Intangible assets with finite lives:
Interconnection, net of accumulated amortization of $2,835 and $2,329 $ 12,488 $ 12,596
Customer contracts, net of accumulated amortization of $16,904 and $16,367 1,379 916
Total intangible assets with finite lives: $ 13,867 $ 13,512
Total Goodwill and Intangible Assets $ 15,033 $ 14,678
The weighted average remaining useful life of the customer contracts and interconnection is approximately 8 years and 16 years, respectively. Amortization expense was $381 and $356 for the three months ended September 30, 2021 and 2020, respectively, and $1,043 and $1,065 for the nin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NOTE 8 – ASSET RETIREMENT OBLIGATIONS The following table summarizes the activity associated with asset retirement obligations of the Company as of September 30, 2021 and December 31, 2020:
Nine Months Ended Year Ended
Asset retirement obligations - beginning of period $ 5,689 $ 5,928
Accretion expense 304 320
New asset retirement obligations — 350
Decommissioning (110 ) (909 )
Asset retirement obligations - end of period $ 5,883 $ 5,6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 Detail [Abstract]</t>
        </is>
      </c>
    </row>
    <row r="4">
      <c r="A4" s="4" t="inlineStr">
        <is>
          <t>Derivative Instruments</t>
        </is>
      </c>
      <c r="B4" s="4" t="inlineStr">
        <is>
          <t>NOTE 9 – DERIVATIVE INSTRUMENTS To mitigate market risk associated with fluctuations in energy commodity prices (natural gas) and interest rates, the Company utilizes various hedges to secure energy commodity pricing and interest rates under a board-approved program. As a result of the hedging strategy employed, the Company had the following realized and unrealized gains and losses in the Condensed Consolidated Statements of Operations (Unaudited) for the three and nine months ended September 30, 2021 and 2020:
Three Months Ended
Derivative Instrument Location September 30, September 30,
Interest rate swaps Interest expense 287 393
Net gain (loss) $ 287 $ 393
Nine Months Ended
Derivative Instrument Location September 30, September 30,
Commodity contracts:
Realized natural gas Gas commodity sales $ — $ 551
Unrealized natural gas Other income — (388 )
Interest rate swaps Interest expense 1,011 (993 )
Net gain (loss) $ 1,011 $ (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10 – FAIR VALUE OF FINANCIAL INSTRUMENTS The Company’s assets and liabilities that are measured at fair value on a recurring basis include the following as of September 30, 2021 and December 31, 2020, set forth by level, within the fair value hierarchy:
September 30, 2021
Level 1 Level 2 Level 3 Total
Interest rate swap derivative liabilities $ — $ (1,249 ) $ — $ (1,249 )
Asset retirement obligations — — (5,883 ) (5,883 )
Pico earn-out — — (1,226 ) (1,226 )
$ — $ (1,249 ) $ (7,109 ) $ (8,358 )
December 31, 2020
Level 1 Level 2 Level 3 Total
Interest rate swap derivative liabilities $ — $ (2,260 ) $ — $ (2,260 )
Asset retirement obligations — — (5,689 ) (5,689 )
Pico earn-out — — (1,920 ) (1,920 )
$ — $ (2,260 ) $ (7,609 ) $ (9,869 )
A summary of changes in the fair values of the Company’s Level 3 instruments, attributable to asset retirement obligations is included in Note 8 non-recurring The purchase agreement for the 2018 acquisition of Pico Energy, LLC (“Pico”) included an earn-out earn-ou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NOTE 11 – ACCRUED LIABILITIES The Company’s accrued liabilities consist of the following as of September 30, 2021 and December 31, 2020:
September 30, 2021 December 31, 2020
Accrued expenses $ 4,710 $ 4,975
Payroll and related benefits 2,204 2,341
Royalty 4,044 2,620
Utility 1,059 1,147
Other 424 456
Accrued Liabilities $ 12,441 $ 11,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2 – DEBT The Company’s debt consists of the following as of September 30, 2021 and December 31, 2020:
September 30, 2021 December 31, 2020
Term loan $ 22,500 $ 30,000
Revolving credit facility 36,697 36,697
Less: current principal maturities (10,000 ) (10,000 )
Less: debt issuance costs (on long-term debt) (174 ) (429 )
Long-term debt 49,023 56,268
Current portion of long-term debt 9,633 9,492
$ 58,656 $ 65,760
Amended Credit Agreement On December 12, 2018, Montauk Energy Holdings LLC (“MEH”)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d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September 12, 2019, MEH entered into the second amendment to the Credit Agreement (the “Second Amendment”). Among other matters, the Second Amendment redefined the Fixed Charge Coverage Ratio (as defined in the Credit Agreement), reduced the commitments under the revolving credit facility to $80,000, redefined the Total Leverage Ratio (as defined in the Credit Agreement) and eliminated the RIN Floor (as defined in the Second Amendment) as an Event of Default. In connection with the Second Amendment, MEH paid down the outstanding term loan by $38,250 and the resulting quarterly principal installments were reduced to $2,500. The maturity date of the Credit Agreement was not changed by the Second Amendment and remains December 12, 2023.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IPO to be completed. The amendment also added LIBOR cessation fallback language for a transition to specified alternative SOFR-based rates, or, if those alternatives cannot be determined, to another rate selected by the administrative agent and the borrower under the Amended Credit Agreement as well as provisions that allow one or more parties to transition in advance of the dates set forth above where specified conditions are met. The Credit Agreement is secured by a lien on substantially all assets of the Company and certain of its subsidiaries and provides for a $95,000 term loan and a $80,000 revolving credit facility. The term loan amortizes in quarterly installments of $2,500 and has a final maturity of December 12, 2023 with interest rates of 2.855% and 2.961% at September 30, 2021 and December 31, 2020, respectively. As of September 30, 2021, $22,500 was outstanding under the term loan and $36,697 was outstanding under the revolving credit facility. In addition, the Company had $3,905 of outstanding letters of credit as of September 30, 2021. Amounts available under the revolving credit facility are reduced by any amounts outstanding under letters of credit. As of September 30, 2021, the Company’s capacity available for borrowing under the revolving credit facility was $39,397. Borrowings of the term loan and revolving credit facility bear interest at the LIBOR rate plus an applicable margin or the Prime Reference Rate plus an applicable margin, as elected by the Company. The Company accounted for the Credit Agreement as a debt modification in accordance with ASC 470, Debt As of September 30, 2021, the Company was in compliance with all applicable financial covenants under the Credit Agreement as amended. Capitalized Interest Capitalized interest was $0 and $322 for the three months ended September 30, 2021 and 2020, respectively, and $0 and $1,056 for the nine months ended September 30, 2021 and 2020, respectively. Interest is capitalized using the borrowing rate for the assets being constructed. Interest capitalized during 2020 was for the construction of two LFG-to-ener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3 – INCOME TAXES The Company’s provision for income taxes in interim periods is typically computed by applying the estimated annual effective tax rates to income or loss before income taxes for the period. In addition, non-recurring nine for the three and nine months ended
Three Months Ended
September 30, 2021 September 30, 2020
Provision (benefit) for income taxes $ (3,481 ) $ 6,266
Effective tax rate (64% ) 150 %
Nine Months Ended
September 30, 2021 September 30, 2020
Provision (benefit) for income taxes $ 1,286 $ (291 )
Effective tax rate (15 %) (16 %) Income tax expense for the three and nine months ended September 30, 2021 was calculated using the actual year to date effective tax rate. The effective tax rate differs from the U.S. federal statutory rate of 21% primarily due to the current year permanent disallowance of officers’ compensation under Section 162(m) of the Internal Revenue Code of 1986, as amended (the “Code”), of $4,381, partially offset by the favorable impact of the production tax credit of $(1,623). When the net tax expense (benefit) for the three and nine months ended September 30, 2021 is compared to the pre-tax The effective tax rate of (64%) for the three months ended September 30, 2021 was lower than the rate for the three months ended September 30, 2020 of 150% primarily due to the current year disallowance of officers’ compensation under Section 162(m) of the Code. The Company utilized a year to date effective tax rate for tax expense calculated for the three months ended September 30, 2021, which when applied to year to date pre-tax pre-tax The effective tax rate of (15%) for the nine months ended September 30, 2021 was higher than the rate for the nine months ended September 30, 2020 of (16%). The September 30, 2021 rate of (15%) is calculated based on tax expense that is driven by the 162(m) unfavorable permanent adjustment (which was not applicable in the quarter ended September 30, 2020) compared to a pre-tax n connection with the January 1, 2020 dissolution of the Montauk Energy Capital (“MEC”) partnership, which allows all entities under MEC to file as part of the Company’s consolidated federal tax group compared to a pre-tax book income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892</v>
      </c>
      <c r="C3" s="6" t="n">
        <v>20992</v>
      </c>
    </row>
    <row r="4">
      <c r="A4" s="4" t="inlineStr">
        <is>
          <t>Restricted cash - current</t>
        </is>
      </c>
      <c r="B4" s="5" t="n">
        <v>118</v>
      </c>
    </row>
    <row r="5">
      <c r="A5" s="4" t="inlineStr">
        <is>
          <t>Accounts and other receivables, net</t>
        </is>
      </c>
      <c r="B5" s="5" t="n">
        <v>15308</v>
      </c>
      <c r="C5" s="5" t="n">
        <v>5449</v>
      </c>
    </row>
    <row r="6">
      <c r="A6" s="4" t="inlineStr">
        <is>
          <t>Prepaid expenses and other current assets</t>
        </is>
      </c>
      <c r="B6" s="5" t="n">
        <v>3045</v>
      </c>
      <c r="C6" s="5" t="n">
        <v>6044</v>
      </c>
    </row>
    <row r="7">
      <c r="A7" s="4" t="inlineStr">
        <is>
          <t>Total current assets</t>
        </is>
      </c>
      <c r="B7" s="5" t="n">
        <v>39363</v>
      </c>
      <c r="C7" s="5" t="n">
        <v>32485</v>
      </c>
    </row>
    <row r="8">
      <c r="A8" s="4" t="inlineStr">
        <is>
          <t>Restricted cash - non-current</t>
        </is>
      </c>
      <c r="B8" s="5" t="n">
        <v>573</v>
      </c>
      <c r="C8" s="5" t="n">
        <v>567</v>
      </c>
    </row>
    <row r="9">
      <c r="A9" s="4" t="inlineStr">
        <is>
          <t>Property, plant and equipment, net</t>
        </is>
      </c>
      <c r="B9" s="5" t="n">
        <v>179307</v>
      </c>
      <c r="C9" s="5" t="n">
        <v>186401</v>
      </c>
    </row>
    <row r="10">
      <c r="A10" s="4" t="inlineStr">
        <is>
          <t>Related party receivable</t>
        </is>
      </c>
      <c r="B10" s="5" t="n">
        <v>7140</v>
      </c>
    </row>
    <row r="11">
      <c r="A11" s="4" t="inlineStr">
        <is>
          <t>Goodwill and intangible assets, net</t>
        </is>
      </c>
      <c r="B11" s="5" t="n">
        <v>15033</v>
      </c>
      <c r="C11" s="5" t="n">
        <v>14678</v>
      </c>
    </row>
    <row r="12">
      <c r="A12" s="4" t="inlineStr">
        <is>
          <t>Deferred tax assets</t>
        </is>
      </c>
      <c r="B12" s="5" t="n">
        <v>13697</v>
      </c>
      <c r="C12" s="5" t="n">
        <v>14822</v>
      </c>
    </row>
    <row r="13">
      <c r="A13" s="4" t="inlineStr">
        <is>
          <t>Operating lease right-of-use assets</t>
        </is>
      </c>
      <c r="B13" s="5" t="n">
        <v>378</v>
      </c>
      <c r="C13" s="5" t="n">
        <v>586</v>
      </c>
    </row>
    <row r="14">
      <c r="A14" s="4" t="inlineStr">
        <is>
          <t>Other assets</t>
        </is>
      </c>
      <c r="B14" s="5" t="n">
        <v>4254</v>
      </c>
      <c r="C14" s="5" t="n">
        <v>3817</v>
      </c>
    </row>
    <row r="15">
      <c r="A15" s="4" t="inlineStr">
        <is>
          <t>Total assets</t>
        </is>
      </c>
      <c r="B15" s="5" t="n">
        <v>259745</v>
      </c>
      <c r="C15" s="5" t="n">
        <v>253356</v>
      </c>
    </row>
    <row r="16">
      <c r="A16" s="3" t="inlineStr">
        <is>
          <t>Current liabilities:</t>
        </is>
      </c>
    </row>
    <row r="17">
      <c r="A17" s="4" t="inlineStr">
        <is>
          <t>Accounts payable</t>
        </is>
      </c>
      <c r="B17" s="5" t="n">
        <v>5800</v>
      </c>
      <c r="C17" s="5" t="n">
        <v>5964</v>
      </c>
    </row>
    <row r="18">
      <c r="A18" s="4" t="inlineStr">
        <is>
          <t>Accrued liabilities</t>
        </is>
      </c>
      <c r="B18" s="5" t="n">
        <v>12441</v>
      </c>
      <c r="C18" s="5" t="n">
        <v>11539</v>
      </c>
    </row>
    <row r="19">
      <c r="A19" s="4" t="inlineStr">
        <is>
          <t>Current portion of lease liability</t>
        </is>
      </c>
      <c r="B19" s="5" t="n">
        <v>294</v>
      </c>
      <c r="C19" s="5" t="n">
        <v>282</v>
      </c>
    </row>
    <row r="20">
      <c r="A20" s="4" t="inlineStr">
        <is>
          <t>Current portion of derivative instruments</t>
        </is>
      </c>
      <c r="B20" s="5" t="n">
        <v>841</v>
      </c>
      <c r="C20" s="5" t="n">
        <v>1185</v>
      </c>
    </row>
    <row r="21">
      <c r="A21" s="4" t="inlineStr">
        <is>
          <t>Current portion of long-term debt</t>
        </is>
      </c>
      <c r="B21" s="5" t="n">
        <v>9633</v>
      </c>
      <c r="C21" s="5" t="n">
        <v>9492</v>
      </c>
    </row>
    <row r="22">
      <c r="A22" s="4" t="inlineStr">
        <is>
          <t>Total current liabilities</t>
        </is>
      </c>
      <c r="B22" s="5" t="n">
        <v>29009</v>
      </c>
      <c r="C22" s="5" t="n">
        <v>28462</v>
      </c>
    </row>
    <row r="23">
      <c r="A23" s="4" t="inlineStr">
        <is>
          <t>Long-term debt, less current portion</t>
        </is>
      </c>
      <c r="B23" s="5" t="n">
        <v>49023</v>
      </c>
      <c r="C23" s="5" t="n">
        <v>56268</v>
      </c>
    </row>
    <row r="24">
      <c r="A24" s="4" t="inlineStr">
        <is>
          <t>Non-current portion of lease liability</t>
        </is>
      </c>
      <c r="B24" s="5" t="n">
        <v>102</v>
      </c>
      <c r="C24" s="5" t="n">
        <v>320</v>
      </c>
    </row>
    <row r="25">
      <c r="A25" s="4" t="inlineStr">
        <is>
          <t>Non-current portion of derivative instruments</t>
        </is>
      </c>
      <c r="B25" s="5" t="n">
        <v>408</v>
      </c>
      <c r="C25" s="5" t="n">
        <v>1075</v>
      </c>
    </row>
    <row r="26">
      <c r="A26" s="4" t="inlineStr">
        <is>
          <t>Asset retirement obligation</t>
        </is>
      </c>
      <c r="B26" s="5" t="n">
        <v>5883</v>
      </c>
      <c r="C26" s="5" t="n">
        <v>5689</v>
      </c>
    </row>
    <row r="27">
      <c r="A27" s="4" t="inlineStr">
        <is>
          <t>Other liabilities</t>
        </is>
      </c>
      <c r="B27" s="5" t="n">
        <v>1226</v>
      </c>
      <c r="C27" s="5" t="n">
        <v>1920</v>
      </c>
    </row>
    <row r="28">
      <c r="A28" s="4" t="inlineStr">
        <is>
          <t>Total liabilities</t>
        </is>
      </c>
      <c r="B28" s="5" t="n">
        <v>85651</v>
      </c>
      <c r="C28" s="5" t="n">
        <v>93734</v>
      </c>
    </row>
    <row r="29">
      <c r="A29" s="3" t="inlineStr">
        <is>
          <t>STOCKHOLDERS' AND MEMBERS' EQUITY</t>
        </is>
      </c>
    </row>
    <row r="30">
      <c r="A30" s="4" t="inlineStr">
        <is>
          <t>Members' equity</t>
        </is>
      </c>
      <c r="C30" s="5" t="n">
        <v>159622</v>
      </c>
    </row>
    <row r="31">
      <c r="A31" s="4" t="inlineStr">
        <is>
          <t>Common stock, $0.01 par value, authorized 690,000,000 shares; 143,584,827 shares issued at September 30, 2021; 141,015,213 shares outstanding at September 30, 2021</t>
        </is>
      </c>
      <c r="B31" s="5" t="n">
        <v>1410</v>
      </c>
    </row>
    <row r="32">
      <c r="A32" s="4" t="inlineStr">
        <is>
          <t>Treasury stock, at cost, 950,214 shares at September 30, 2021</t>
        </is>
      </c>
      <c r="B32" s="5" t="n">
        <v>-10813</v>
      </c>
    </row>
    <row r="33">
      <c r="A33" s="4" t="inlineStr">
        <is>
          <t>Additional paid-in capital</t>
        </is>
      </c>
      <c r="B33" s="5" t="n">
        <v>193518</v>
      </c>
    </row>
    <row r="34">
      <c r="A34" s="4" t="inlineStr">
        <is>
          <t>Retained deficit</t>
        </is>
      </c>
      <c r="B34" s="5" t="n">
        <v>-10021</v>
      </c>
    </row>
    <row r="35">
      <c r="A35" s="4" t="inlineStr">
        <is>
          <t>Total stockholders' and members' equity</t>
        </is>
      </c>
      <c r="B35" s="5" t="n">
        <v>174094</v>
      </c>
      <c r="C35" s="5" t="n">
        <v>159622</v>
      </c>
    </row>
    <row r="36">
      <c r="A36" s="4" t="inlineStr">
        <is>
          <t>Total liabilities and stockholders' and members' equity</t>
        </is>
      </c>
      <c r="B36" s="6" t="n">
        <v>259745</v>
      </c>
      <c r="C36" s="6" t="n">
        <v>25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14 – SHARE-BASED COMPENSATION In January 2021, Montauk Renewables undertook the Reorganization Transactions which resulted in the Company owning all of the assets and entities (excluding Montauk USA) through which MNK’s business and operations were conducted. As a result of the Distribution, the options outstanding under MNK’s Employee Share Appreciation Rights Scheme (the “SAR Plan”) were cancelled. The Company recorded $2,050 of accelerated compensation expense in its condensed consolidated statements of operations (unaudited) within general and administrative expenses in connection with the cancellation of the options under the SAR Plan for the nine months ended September 30, 2021. The board of directors of Montauk Renewables adopted the Montauk Renewables, Inc. Equity and Incentive Compensation Plan (“MRI EICP”) in January 2021. Following the closing of the IPO, the board of directors of Montauk Renewables approved the grant of non-qualified will be In connection with the May 2021 Asset Acquisition, 1,250,000 restricted stock awards (“RS Awards”) were granted to two employees of the Company in connection with their respective employment. The RS Awards vest over a five-year period and are subject to the achievement of time and performance based vesting criteria over such period. The performance targets in the RS Awards relate to the attainment of three EBITDA goals as defined in the underlying agreements beginning on or after the third anniversary of the grant date. The Company completed its assessment and no compensation expense for the RS Awards has been recorded for the three and nine months ended September 30, 2021. The grant date fair value of the RS Awards is $11,300. The restricted stock, restricted stock unit and option awards are subject to vesting schedules that commence or conclude, in the case of the option and restricted stock unit awards, on the one-year Options granted under the MRI EICP allow the recipient to receive the Company’s common stock equal to the appreciation in the fair market value of the Company’s common stock between the grant date and the exercise and settlement of options into shares as of the exercise date(s). The fair value of the MRI EICP options was estimated using the Black-Scholes option pricing model with the following weighted-average assumptions (no dividends were expected):
Grant Date
Risk-free interest rate 0.5 %
Expected volatility 32.0 %
Expected option life (in years) 5.5
Grant-date fair value $ 3.44 The risk-free interest rate was based on United States Treasury yields in effect at the time of the grant for notes with terms comparable to the awards. The expected option life represents an estimate of the period of time options are expected to remain outstanding based on the mid-point Company recently completed its IPO in January 2021, there is no sufficient stock volatility historical data. The expected volatility was based on the average historical stock price volatility of comparable publicly-traded companies in its industry peer group. The following table summarizes the options, restricted stock and restricted stock units outstanding under the MRI EICP as of September 30, 2021:
Restricted Shares Restricted Stock Units Options
Number of Weighted Average Number Weighted Average Number Weighted Average
End of period - December 31, 2020 — $ — — $ — — $ —
Beginning of period - January 1, 2021 — $ — — $ — — $ —
Granted 3,519,827 10.43 29,304 11.38 950,214 11.38
Vested (950,214 ) 11.38 — — — —
Forfeited — — (1,056 ) 11.38 — —
Exercised — — — — — —
End of period – September 30, 2021 2,569,613 $ 10.08 28,248 $ 11.38 950,214 $ 11.38
The following table summarizes the options and restricted stock under the SAR Plan as of September 30, 2020:
Options Restricted Stock
Number of Weighted Average Number of Weighted Average
End of period - December 31, 2019 1,872,534 $ 1.18 1,939,200 $ 0.95
Beginning of period - January 1, 2020 1,872,534 $ 1.18 1,939,200 $ 0.95
Granted 924,779 0.90 — —
Forfeited (166,666 ) 0.62 — —
Exercised (50,000 ) 0.44 — —
End of period – September 30, 2020 2,580,647 $ 1.13 1,939,200 $ 0.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1</t>
        </is>
      </c>
    </row>
    <row r="3">
      <c r="A3" s="3" t="inlineStr">
        <is>
          <t>Retirement Benefits [Abstract]</t>
        </is>
      </c>
    </row>
    <row r="4">
      <c r="A4" s="4" t="inlineStr">
        <is>
          <t>Defined Contribution Plan</t>
        </is>
      </c>
      <c r="B4" s="4" t="inlineStr">
        <is>
          <t xml:space="preserve">NOTE 15 – DEFINED CONTRIBUTION PLAN The Company maintains a 401(k) defined contribution plan for eligible employees. The Company matches 50% of an employee’s deferrals up to 4%. The Company also contributes 3% of eligible employee’s compensation expense as a safe harbor contribution. The matching contributions vest ratably over four years of service, while the safe harbor contributions vest immediately. Incurred expense related to the 401(k) plan was $145 and $119 for the three months ended September 30, 2021 and 2020, respectively, and $414 and $340 for the nine months ended September 30,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6 – SEGMENT INFORMATION The Company’s reportable segments for the three and nine months ended September 30, 2021 and 2020 are Renewable Natural Gas and Renewable Electricity Generation. Renewable Natural Gas includes the production of RNG. Renewable Electricity Generation includes generation of electricity at biogas-to-electricity
Three Months Ended September 30, 2021
RNG REG Corporate Total
Total Revenue $ 35,002 $ 3,872 $ 875 $ 39,749
Net income (loss) 15,071 (1,379 ) (4,796 ) 8,896
EBITDA ( 1 19,358 (44 ) (7,536 ) 11,778
Adjusted EBITDA (1) 20,180 (24 ) (7,324 ) 12,832
Total Assets 153,108 53,711 52,926 259,745
Capital expenditure 1,864 1,321 49 3,234 (1) Third quarter of 2021 EBITDA Reconciliation T
Three Months Ended September 30, 2021
RNG REG Corporate Total
Net income (loss) $ 15,071 $ (1,379 ) $ (4,796 ) $ 8,896
Depreciation and amortization 4,287 1,335 44 5,666
Interest expense — — 697 697
Income tax expense (benefit) — — (3,481 ) (3,481 )
EBITDA $ 19,358 $ (44 ) $ (7,536 ) $ 11,778
Net loss (gain) of sale of assets 822 — — 822
Impairment loss — — — —
Transaction costs — 20 212 232
Adjusted EBITDA $ 20,180 $ (24 ) $ (7,324 ) $ 12,832
Three Months Ended September 30, 2020
RNG REG Corporate Total
Total Revenue $ 23,994 $ 4,256 $ — $ 28,250
Net Income (Loss) 9,458 (661 ) (10,881 ) (2,084 )
EBITDA ( 1 12,939 1,282 (4,133 ) 10,088
Adjusted EBITDA (1) 12,939 1,282 (4,133 ) 10,088
Total Assets 135,359 80,485 35,683 251,527
Capital expenditure 3,147 1,311 - 4,458 (1) Third quarter of 2020 EBITDA Reconciliation The following table is a reconciliation of the Company’s reportable segments’ net income (loss) from continuing operations to Adjusted EBITDA for the three months ended September 30, 2020:
Three Months Ended September 30, 2020
RNG REG Corporate Total
Net Income (loss) $ 9,458 $ (661 ) $ (10,881 ) $ (2,084 )
Depreciation and amortization 3,481 1,943 46 5,470
Interest expense — — 436 436
Income tax expense (benefit) — — 6,266 6,266
EBITDA $ 12,939 $ 1,282 $ (4,133 ) $ 10,088
Impairment loss — — — —
Non-cash — — — —
Adjusted EBITDA $ 12,939 $ 1,282 $ (4,133 ) $ 10,088
For the three months ended September 30, 2021 and 2020, three and four customers, respectively, made up greater than 10% of total revenues.
Three Months Ended September 30, 2021
RNG REG Corporate Total
Customer A 19.6 % — — 19.6 %
Customer B 15.4 % — — 15.4 %
Customer C 11.4 % — — 11.4 %
Three Months Ended September 30, 202 0
RNG REG Corporate Total
Customer A 27.5 % — — 27.5 %
Customer B 16.5 % — — 16.5 %
Customer C - 13.4 % — 13.4 %
Customer D 13.3 % 13.3 % The Company’s reportable segments for the nine months ended September 30, 2021 and 2020 are Renewable Natural Gas and Renewable Electricity Generation.
Nine Months Ended September 30, 2021
RNG REG Corporate Total
Total Revenue $ 90,707 $ 11,290 $ 875 $ 102,872
Net Income (Loss) 33,205 (3,647 ) (39,579 ) (10,021 )
EBITDA ( 2 45,991 498 (36,098 ) 10,391
Adjusted EBITDA (2) 46,813 1,144 (35,761 ) 12,196
Total Assets 153,108 53,711 52,926 259,745
Capital Expenditure 5,883 1,770 49 7,702 (2) First nine months of 2021 EBITDA Reconciliation The following table is a reconciliation of the Company’s reportable segments’ net income (loss) from continuing operations to Adjusted EBITDA for the nine months ended September 30, 2021:
Nine Months Ended September 30, 2021
RNG REG Corporate Total
Net Income (loss) $ 33,205 $ (3,647 ) $ (39,579 ) $ (10,021 )
Depreciation and amortization 12,786 4,143 133 17,062
Interest expense — — 2,064 2,064
Income tax expense (benefit) — 2 1,284 1,286
EBITDA $ 45,991 $ 498 $ (36,098 ) $ 10,391
Net loss (gain) of sale of assets 822 822
Impairment loss — 626 — 626
Transaction costs — 20 337 357
Adjusted EBITDA $ 46,813 $ 1,144 $ (35,761 ) $ 12,196
Nine Months Ended September 30, 2020
RNG REG Corporate Total
Total Revenue $ 60,799 $ 13,282 $ 482 $ 74,563
Net Income (Loss) 18,700 (1,955 ) (14,598 ) 2,147
EBITDA ( 2 29,100 3,634 (11,248 ) 21,486
Adjusted EBITDA (2) 29,100 3,912 (10,860 ) 22,152
Total Assets 135,359 80,485 35,683 251,527
Capital Expenditure 11,493 3,360 58 14,911 (2) First nine months of 2020 EBITDA Reconciliation The following table is a reconciliation of the Company’s reportable segments’ net income (loss) from continuing operations to Adjusted EBITDA for the nine months ended September 30, 2020:
Nine Months Ended September 30, 2020
RNG REG Corporate Total
Net Income (loss) $ 18,700 $ (1,955 ) $ (14,598 ) $ 2,147
Depreciation and amortization 10,400 5,587 133 16,120
Interest expense — — 3,510 3,510
Income tax expense (benefit) — 2 (293 ) (291 )
EBITDA $ 29,100 $ 3,634 $ (11,248 ) $ 21,486
Impairment loss — 278 — 278
Non-cash — — 388 388
Adjusted EBITDA $ 29,100 $ 3,912 $ (10,860 ) $ 22,152
For the nine months ended September 30, 2021 and 2020, five and four customers, respectively, made up greater than 10% of total revenues.
Nine Months Ended September 30, 2021
RNG REG Corporate Total
Customer A 12.8 % — — 12.8 %
Customer B 12.4 % — — 12.4 %
Customer C 11.3 % — — 11.3 %
Customer D 10.5 % — — 10.5 %
Customer E 10.2 % — 10.2 %
Nine Months Ended September 30, 2020
RNG REG Corporate Total
Customer A — 15.2 % — 15.2 %
Customer B 14.7 % — — 14.7 %
Customer C 12.4 % — — 12.4 %
Customer D 12.0 % — — 1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7 – LEASES The Company leases office space and other office equipment under operating lease arrangements (with initial terms greater than twelve months), expiring in various years through 2024. These leases have been entered into to better enable the Company to conduct business operations. Office space is leased to provide adequate workspace for all employees in Pittsburgh, Pennsylvania and Houston, Texas. The Company determines if an arrangement is, or contains, a lease at inception based on whether that contract conveys the right to control the use of an identified asset in exchange for consideration for a period of time. For all operating lease arrangements, the Company presents at the commencement date: a lease liability, which is a lessee’s obligation to make lease payments arising from a lease, measured on a discounted basis; and a right-of-use The Company has elected, as a practical expedient, not to separate non-lease The Company uses its incremental borrowing rate as the basis to calculate the present value of future lease payments at lease commencement. The incremental borrowing rate approximates the rate to borrow funds on a collateralized basis over a similar term and in a similar economic environment. As of September 30, 2021, there were no leases entered into which have not yet commenced and that would entitle the Company to significant rights or create additional obligations. Supplemental information related to operating lease arrangements was as follows:
Three Months Ended
2021 2020
Cash paid for amounts included in the measurement of operating lease liabilities $ 76 $ 75
Weighted average remaining lease term (in years) 1.83 2.35
Weighted average discount rate 5.00 % 5.00 %
Nine Months Ended
2021 2020
Cash paid for amounts included in the measurement of operating lease liabilities $ 227 $ 225
Weighted average remaining lease term (in years) 1.83 2.35
Weighted average discount rate 5.00 % 5.00 % Future minimum lease payments as of September 30, 2021, are as follows:
Amount
Year Ending
Remainder of 2021 $ 78
2022 319
2023 8
2024 1
Interest (10 )
Total $ 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18 – EARNINGS (LOSS) PER SHARE Earnings (Loss) per share was computed using the following common share data for the three and nine months ended September 30, 2021:
Three Months Ended
Net income $ 8,896
Basic weighted-average shares outstanding 141,015,213
Dilutive effect of share-based awards 32,793
Diluted weighted-average shares outstanding 141,048,006
Basic earnings per share $ 0.06
Diluted earnings per share $ 0.06
Nine Months Ended
Net loss $ (10,021 )
Basic weighted-average shares outstanding 141,015,213
Dilutive effect of share-based awards —
Diluted weighted-average shares outstanding 141,015,213
Basic loss per share $ (0.07 )
Diluted loss per share $ (0.07 ) As a result of incurring a net loss for the nine months ended September 30, 2021 , 493,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9 – RELATED PARTY TRANSACTIONS In connection with the Distribution, the Company loaned MNK $7,140, in the aggregate, which is recorded in the condensed consolidated balance sheet within related party receivable, for its dividends tax liability arising under the South African Income Tax Act, 1962, as amended. As security for this loan, MNK has pledged certain of its shares in the Company to Montauk Renewables and agreed to use the proceeds from the sale of such shares to repay this lo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20 – SUBSEQUENT EVENTS The Company evaluated its September 30, 2021 unaudited condensed consolidated financial statements through November 15, 2021, the date the financial statements were issued. The Company is not aware of any subsequent events which would require disclosure in the unaudited condensed consolidated financial statements, except for the matters discussed below. In October 2021, the Company closed on a $5,447 transaction to acquire approximately 146 acres and an existing approximately 500,000 square foot structure intended to expand the production processes acquired in the Montauk Ag Asset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10-01 S-X. 10-K The historical consolidated financial information included reflects the historical results of operations and financial position of Montauk USA. The consolidated financial statements of Montauk USA became the Company’s historical financial statements following the IPO. Certain historical financial information included relates to periods prior to the Reorganization Transactions. </t>
        </is>
      </c>
    </row>
    <row r="5">
      <c r="A5" s="4" t="inlineStr">
        <is>
          <t>Retrospective Presentation of Ownership Related to the Reorganization Transactions</t>
        </is>
      </c>
      <c r="B5" s="4" t="inlineStr">
        <is>
          <t>Retrospective Presentation of Ownership Related to the Reorganization Transactions As discussed in Note 1, as a result of the Reorganization Transactions, the Company acquired the assets and entities (excluding Montauk USA) which were previously owned by MNK. As part of the Reorganization Transactions, a 1:1 pro rata distribution of shares of the Company’s common stock was made to holders of MNK’s ordinary shares. The Reorganization Transactions resulted in a pro rata distribution whereby the ownership of the Company after the Reorganization Transactions was identical to the ownership of MNK prior to the Reorganization Transaction and was therefore akin to a common control transaction. All members’ equity in the financial statements and notes have been retrospectively adjusted to give effect to the Distribution, as if such pro rata distribution on a 1:1 basis occurred as of all pre-IPO</t>
        </is>
      </c>
    </row>
    <row r="6">
      <c r="A6" s="4" t="inlineStr">
        <is>
          <t>Reclassifications</t>
        </is>
      </c>
      <c r="B6" s="4" t="inlineStr">
        <is>
          <t>Reclassifications Certain reclassifications have been made to prior period amounts to conform to the current period financial statement presentation. The effect of the reclassifications in the December 31, 2020 condensed consolidated balance sheet is a decrease of property, plant &amp; equipment, net and a increase to goodwill and intangibles, net, as of December 31, 2020. The effect of the reclassifications for the nine months ended September 30, 2020 condensed consolidated statement of operations is a $996 decrease of operating revenues, a $397 increase in operating and maintenance expenses and a decrease in royalties, transportation, gathering and production fuel.</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Equity-Based Compensation</t>
        </is>
      </c>
      <c r="B8" s="4" t="inlineStr">
        <is>
          <t>Equity-Based Compensation The Company accounts for equity-based compensation under the provisions of ASC 718, Compensation – Stock Compensation ASC 718</t>
        </is>
      </c>
    </row>
    <row r="9">
      <c r="A9" s="4" t="inlineStr">
        <is>
          <t>Recently Issued Accounting Standards</t>
        </is>
      </c>
      <c r="B9" s="4" t="inlineStr">
        <is>
          <t>Recently Issued Accounting Standards In September 2016, the FASB issued ASU No. 2016-13, Credit Losses In August 2020, the FASB issued ASU 2020-06, Debt: Debt with Conversion and Other Options (Subtopic 470-20) – Contracts in Entity’s Own Equity (Subtopic 815-40) In March 2020, the FASB issued ASU No. 2020-04, Reference Rate Reform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Summary of Company's Revenue by Major Source</t>
        </is>
      </c>
      <c r="B4" s="4" t="inlineStr">
        <is>
          <t>The following tables display the Company’s revenue by major source, excluding realized and unrealized gains or losses under the Company’s gas hedge program, based on product type and timing of transfer of goods and services for the three and nine months ended September 30, 2021 and 2020:
Three Months Ended September 30,
Goods Goods Total
Major Goods/Service Line:
Natural Gas Commodity $ 2,983 $ 8,570 $ 11,553
Natural Gas Environmental Attributes 24,223 — 24,223
Electric Commodity — 2,305 2,305
Electric Environmental Attributes 1,668 — 1,668
$ 28,874 $ 10,875 $ 39,749
Operating Segment:
RNG $ 27,206 $ 8,570 $ 35,776
REG 1,668 2,305 3,973
$ 28,874 $ 10,875 $ 39,749
Three Months Ended September 30,
Goods Goods Total
Major Goods/Service Line:
Natural Gas Commodity $ 1,594 $ 5,951 $ 7,545
Natural Gas Environmental Attributes 16,470 — 16,470
Electric Commodity — 2,492 2,492
Electric Environmental Attributes 1,743 — 1,743
$ 19,807 $ 8,443 $ 28,250
Operating Segment:
RNG $ 18,064 $ 5,951 $ 24,015
REG 1,743 2,492 4,235
$ 19,807 $ 8,443 $ 28,250
Nine Months Ended September 30, 2021
Goods Goods Total
Major Goods/Service Line:
Natural Gas Commodity $ 13,293 $ 21,620 $ 34,913
Natural Gas Environmental Attributes 56,297 — 56,297
Electric Commodity — 7,150 7,150
Electric Environmental Attributes 4,512 — 4,512
$ 74,102 $ 28,770 $ 102,872
Operating Segment:
RNG $ 69,590 $ 21,620 $ 91,210
REG 4,512 7,150 11,662
$ 74,102 $ 28,770 $ 102,872
Nine Months Ended September 30, 2020
Goods Goods Total
Major Goods/Service Line:
Natural Gas Commodity $ 4,683 $ 16,958 $ 21,641
Natural Gas Environmental Attributes 39,498 — 39,498
Electric Commodity — 8,035 8,035
Electric Environmental Attributes 5,226 — 5,226
$ 49,407 $ 24,993 $ 74,400
Operating Segment:
RNG $ 44,181 $ 16,958 $ 61,139
REG 5,226 8,035 13,261
$ 49,407 $ 24,993 $ 74,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9 Months Ended</t>
        </is>
      </c>
    </row>
    <row r="2">
      <c r="B2" s="2" t="inlineStr">
        <is>
          <t>Sep. 30, 2021</t>
        </is>
      </c>
    </row>
    <row r="3">
      <c r="A3" s="3" t="inlineStr">
        <is>
          <t>Receivables, Net, Current [Abstract]</t>
        </is>
      </c>
    </row>
    <row r="4">
      <c r="A4" s="4" t="inlineStr">
        <is>
          <t>Schedule of Accounts and Other Receivables</t>
        </is>
      </c>
      <c r="B4" s="4" t="inlineStr">
        <is>
          <t>Accounts and other receivables consist of the following as of September 30, 2021 and December 31, 2020:
September 30, December 31 ,
Accounts receivables $ 15,188 $ 5,264
Other receivables 94 164
Reimbursable expenses 26 21
Accounts and other receivables, net $ 15,308 $ 5,4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Condensed Consolidated Balance Sheets (Parenthetical)</t>
        </is>
      </c>
      <c r="B1" s="2" t="inlineStr">
        <is>
          <t>Sep. 30, 2021$ / sharesshares</t>
        </is>
      </c>
    </row>
    <row r="2">
      <c r="A2" s="3" t="inlineStr">
        <is>
          <t>Statement of Financial Position [Abstract]</t>
        </is>
      </c>
    </row>
    <row r="3">
      <c r="A3" s="4" t="inlineStr">
        <is>
          <t>Common stock par or stated value per share | $ / shares</t>
        </is>
      </c>
      <c r="B3" s="7" t="n">
        <v>0.01</v>
      </c>
    </row>
    <row r="4">
      <c r="A4" s="4" t="inlineStr">
        <is>
          <t>Common stock shares authorized</t>
        </is>
      </c>
      <c r="B4" s="5" t="n">
        <v>690000000</v>
      </c>
    </row>
    <row r="5">
      <c r="A5" s="4" t="inlineStr">
        <is>
          <t>Common stock shares issued</t>
        </is>
      </c>
      <c r="B5" s="5" t="n">
        <v>143584827</v>
      </c>
    </row>
    <row r="6">
      <c r="A6" s="4" t="inlineStr">
        <is>
          <t>Common stock shares outstanding</t>
        </is>
      </c>
      <c r="B6" s="5" t="n">
        <v>141015213</v>
      </c>
    </row>
    <row r="7">
      <c r="A7" s="4" t="inlineStr">
        <is>
          <t>Treasury stock shares</t>
        </is>
      </c>
      <c r="B7" s="5" t="n">
        <v>950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Property, plant and equipment consists of the following as of September 30, 2021 and December 31, 2020:
September 30, December 31 ,
Buildings and improvements $ 28,251 $ 28,065
Machinery and equipment 249,337 246,874
Gas mineral rights 34,551 34,551
Construction work in progress 8,612 3,840
Total 320,751 313,330
Less: Accumulated depreciation and amortization (141,444 ) (126,929 )
Property, plant &amp; equipment, net $ 179,307 $ 186,4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Intangible assets consist of the following as of September 30, 2021 and December 31, 2020:
September 30, December 31,
Goodwill $ 60 $ 60
Intangible assets with indefinite lives:
Emissions allowances $ 777 $ 777
Land use rights 329 329
Total intangible assets with indefinite lives: $ 1,106 $ 1,106
Intangible assets with finite lives:
Interconnection, net of accumulated amortization of $2,835 and $2,329 $ 12,488 $ 12,596
Customer contracts, net of accumulated amortization of $16,904 and $16,367 1,379 916
Total intangible assets with finite lives: $ 13,867 $ 13,512
Total Goodwill and Intangible Assets $ 15,033 $ 14,6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ummary of Activity Associated with Asset Retirement Obligations</t>
        </is>
      </c>
      <c r="B4" s="4" t="inlineStr">
        <is>
          <t>The following table summarizes the activity associated with asset retirement obligations of the Company as of September 30, 2021 and December 31, 2020:
Nine Months Ended Year Ended
Asset retirement obligations - beginning of period $ 5,689 $ 5,928
Accretion expense 304 320
New asset retirement obligations — 350
Decommissioning (110 ) (909 )
Asset retirement obligations - end of period $ 5,883 $ 5,6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 Detail [Abstract]</t>
        </is>
      </c>
    </row>
    <row r="4">
      <c r="A4" s="4" t="inlineStr">
        <is>
          <t>Summary of Realized and Unrealized Gains and Losses of Derivative Instrument</t>
        </is>
      </c>
      <c r="B4" s="4" t="inlineStr">
        <is>
          <t>As a result of the hedging strategy employed, the Company had the following realized and unrealized gains and losses in the Condensed Consolidated Statements of Operations (Unaudited) for the three and nine months ended September 30, 2021 and 2020:
Three Months Ended
Derivative Instrument Location September 30, September 30,
Interest rate swaps Interest expense 287 393
Net gain (loss) $ 287 $ 393
Nine Months Ended
Derivative Instrument Location September 30, September 30,
Commodity contracts:
Realized natural gas Gas commodity sales $ — $ 551
Unrealized natural gas Other income — (388 )
Interest rate swaps Interest expense 1,011 (993 )
Net gain (loss) $ 1,011 $ (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The Company’s assets and liabilities that are measured at fair value on a recurring basis include the following as of September 30, 2021 and December 31, 2020, set forth by level, within the fair value hierarchy:
September 30, 2021
Level 1 Level 2 Level 3 Total
Interest rate swap derivative liabilities $ — $ (1,249 ) $ — $ (1,249 )
Asset retirement obligations — — (5,883 ) (5,883 )
Pico earn-out — — (1,226 ) (1,226 )
$ — $ (1,249 ) $ (7,109 ) $ (8,358 )
December 31, 2020
Level 1 Level 2 Level 3 Total
Interest rate swap derivative liabilities $ — $ (2,260 ) $ — $ (2,260 )
Asset retirement obligations — — (5,689 ) (5,689 )
Pico earn-out — — (1,920 ) (1,920 )
$ — $ (2,260 ) $ (7,609 ) $ (9,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ummary of Accrued Liabilities</t>
        </is>
      </c>
      <c r="B4" s="4" t="inlineStr">
        <is>
          <t>The Company’s accrued liabilities consist of the following as of September 30, 2021 and December 31, 2020:
September 30, 2021 December 31, 2020
Accrued expenses $ 4,710 $ 4,975
Payroll and related benefits 2,204 2,341
Royalty 4,044 2,620
Utility 1,059 1,147
Other 424 456
Accrued Liabilities $ 12,441 $ 11,5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9 Months Ended</t>
        </is>
      </c>
    </row>
    <row r="2">
      <c r="B2" s="2" t="inlineStr">
        <is>
          <t>Sep. 30, 2021</t>
        </is>
      </c>
    </row>
    <row r="3">
      <c r="A3" s="3" t="inlineStr">
        <is>
          <t>Debt Disclosure [Abstract]</t>
        </is>
      </c>
    </row>
    <row r="4">
      <c r="A4" s="4" t="inlineStr">
        <is>
          <t>Summary of Company Debt</t>
        </is>
      </c>
      <c r="B4" s="4" t="inlineStr">
        <is>
          <t>The Company’s debt consists of the following as of September 30, 2021 and December 31, 2020:
September 30, 2021 December 31, 2020
Term loan $ 22,500 $ 30,000
Revolving credit facility 36,697 36,697
Less: current principal maturities (10,000 ) (10,000 )
Less: debt issuance costs (on long-term debt) (174 ) (429 )
Long-term debt 49,023 56,268
Current portion of long-term debt 9,633 9,492
$ 58,656 $ 65,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 xml:space="preserve">The Company’s provision for income taxes in interim periods is typically computed by applying the estimated annual effective tax rates to income or loss before income taxes for the period. In addition, non-recurring nine for the three and nine months ended
Three Months Ended
September 30, 2021 September 30, 2020
Provision (benefit) for income taxes $ (3,481 ) $ 6,266
Effective tax rate (64% ) 150 %
Nine Months Ended
September 30, 2021 September 30, 2020
Provision (benefit) for income taxes $ 1,286 $ (291 )
Effective tax rate (15 %) (1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Fair Value of MRI EICP Options and Valuation Assumptions</t>
        </is>
      </c>
      <c r="B4" s="4" t="inlineStr">
        <is>
          <t xml:space="preserve">The fair value of the MRI EICP options was estimated using the Black-Scholes option pricing model with the following weighted-average assumptions (no dividends were expected):
Grant Date
Risk-free interest rate 0.5 %
Expected volatility 32.0 %
Expected option life (in years) 5.5
Grant-date fair value $ 3.44 </t>
        </is>
      </c>
    </row>
    <row r="5">
      <c r="A5" s="4" t="inlineStr">
        <is>
          <t>Summary of Outstanding Activity of Options,Restricted Stock and Restricted Stock Units under MRI EICP</t>
        </is>
      </c>
      <c r="B5" s="4" t="inlineStr">
        <is>
          <t xml:space="preserve"> The following table summarizes the options, restricted stock and restricted stock units outstanding under the MRI EICP as of September 30, 2021:
Restricted Shares Restricted Stock Units Options
Number of Weighted Average Number Weighted Average Number Weighted Average
End of period - December 31, 2020 — $ — — $ — — $ —
Beginning of period - January 1, 2021 — $ — — $ — — $ —
Granted 3,519,827 10.43 29,304 11.38 950,214 11.38
Vested (950,214 ) 11.38 — — — —
Forfeited — — (1,056 ) 11.38 — —
Exercised — — — — — —
End of period – September 30, 2021 2,569,613 $ 10.08 28,248 $ 11.38 950,214 $ 11.38</t>
        </is>
      </c>
    </row>
    <row r="6">
      <c r="A6" s="4" t="inlineStr">
        <is>
          <t>Summary of Outstanding Activity of Options and Restricted Stock under SAR Plan</t>
        </is>
      </c>
      <c r="B6" s="4" t="inlineStr">
        <is>
          <t xml:space="preserve"> The following table summarizes the options and restricted stock under the SAR Plan as of September 30, 2020:
Options Restricted Stock
Number of Weighted Average Number of Weighted Average
End of period - December 31, 2019 1,872,534 $ 1.18 1,939,200 $ 0.95
Beginning of period - January 1, 2020 1,872,534 $ 1.18 1,939,200 $ 0.95
Granted 924,779 0.90 — —
Forfeited (166,666 ) 0.62 — —
Exercised (50,000 ) 0.44 — —
End of period – September 30, 2020 2,580,647 $ 1.13 1,939,200 $ 0.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Reconciliation of the Company's Reportable Segments' Net Income from Continuing Operations</t>
        </is>
      </c>
      <c r="B4" s="4" t="inlineStr">
        <is>
          <t>The following tables are consistent with the manner in which the chief operating decision maker evaluates the performance of each segment and allocates the Company’s resources. In the following tables “RNG” refers to Renewable Natural Gas and “REG” refer to Renewable Electricity Generation.
Three Months Ended September 30, 2021
RNG REG Corporate Total
Total Revenue $ 35,002 $ 3,872 $ 875 $ 39,749
Net income (loss) 15,071 (1,379 ) (4,796 ) 8,896
EBITDA ( 1 19,358 (44 ) (7,536 ) 11,778
Adjusted EBITDA (1) 20,180 (24 ) (7,324 ) 12,832
Total Assets 153,108 53,711 52,926 259,745
Capital expenditure 1,864 1,321 49 3,234 (1) Third quarter of 2021 EBITDA Reconciliation T
Three Months Ended September 30, 2021
RNG REG Corporate Total
Net income (loss) $ 15,071 $ (1,379 ) $ (4,796 ) $ 8,896
Depreciation and amortization 4,287 1,335 44 5,666
Interest expense — — 697 697
Income tax expense (benefit) — — (3,481 ) (3,481 )
EBITDA $ 19,358 $ (44 ) $ (7,536 ) $ 11,778
Net loss (gain) of sale of assets 822 — — 822
Impairment loss — — — —
Transaction costs — 20 212 232
Adjusted EBITDA $ 20,180 $ (24 ) $ (7,324 ) $ 12,832
Three Months Ended September 30, 2020
RNG REG Corporate Total
Total Revenue $ 23,994 $ 4,256 $ — $ 28,250
Net Income (Loss) 9,458 (661 ) (10,881 ) (2,084 )
EBITDA ( 1 12,939 1,282 (4,133 ) 10,088
Adjusted EBITDA (1) 12,939 1,282 (4,133 ) 10,088
Total Assets 135,359 80,485 35,683 251,527
Capital expenditure 3,147 1,311 - 4,458 (1) Third quarter of 2020 EBITDA Reconciliation The following table is a reconciliation of the Company’s reportable segments’ net income (loss) from continuing operations to Adjusted EBITDA for the three months ended September 30, 2020:
Three Months Ended September 30, 2020
RNG REG Corporate Total
Net Income (loss) $ 9,458 $ (661 ) $ (10,881 ) $ (2,084 )
Depreciation and amortization 3,481 1,943 46 5,470
Interest expense — — 436 436
Income tax expense (benefit) — — 6,266 6,266
EBITDA $ 12,939 $ 1,282 $ (4,133 ) $ 10,088
Impairment loss — — — —
Non-cash — — — —
Adjusted EBITDA $ 12,939 $ 1,282 $ (4,133 ) $ 10,088
The Company’s reportable segments for the nine months ended September 30, 2021 and 2020 are Renewable Natural Gas and Renewable Electricity Generation.
Nine Months Ended September 30, 2021
RNG REG Corporate Total
Total Revenue $ 90,707 $ 11,290 $ 875 $ 102,872
Net Income (Loss) 33,205 (3,647 ) (39,579 ) (10,021 )
EBITDA ( 2 45,991 498 (36,098 ) 10,391
Adjusted EBITDA (2) 46,813 1,144 (35,761 ) 12,196
Total Assets 153,108 53,711 52,926 259,745
Capital Expenditure 5,883 1,770 49 7,702 (2) First nine months of 2021 EBITDA Reconciliation The following table is a reconciliation of the Company’s reportable segments’ net income (loss) from continuing operations to Adjusted EBITDA for the nine months ended September 30, 2021:
Nine Months Ended September 30, 2021
RNG REG Corporate Total
Net Income (loss) $ 33,205 $ (3,647 ) $ (39,579 ) $ (10,021 )
Depreciation and amortization 12,786 4,143 133 17,062
Interest expense — — 2,064 2,064
Income tax expense (benefit) — 2 1,284 1,286
EBITDA $ 45,991 $ 498 $ (36,098 ) $ 10,391
Net loss (gain) of sale of assets 822 822
Impairment loss — 626 — 626
Transaction costs — 20 337 357
Adjusted EBITDA $ 46,813 $ 1,144 $ (35,761 ) $ 12,196
Nine Months Ended September 30, 2020
RNG REG Corporate Total
Total Revenue $ 60,799 $ 13,282 $ 482 $ 74,563
Net Income (Loss) 18,700 (1,955 ) (14,598 ) 2,147
EBITDA ( 2 29,100 3,634 (11,248 ) 21,486
Adjusted EBITDA (2) 29,100 3,912 (10,860 ) 22,152
Total Assets 135,359 80,485 35,683 251,527
Capital Expenditure 11,493 3,360 58 14,911 (2) First nine months of 2020 EBITDA Reconciliation The following table is a reconciliation of the Company’s reportable segments’ net income (loss) from continuing operations to Adjusted EBITDA for the nine months ended September 30, 2020:
Nine Months Ended September 30, 2020
RNG REG Corporate Total
Net Income (loss) $ 18,700 $ (1,955 ) $ (14,598 ) $ 2,147
Depreciation and amortization 10,400 5,587 133 16,120
Interest expense — — 3,510 3,510
Income tax expense (benefit) — 2 (293 ) (291 )
EBITDA $ 29,100 $ 3,634 $ (11,248 ) $ 21,486
Impairment loss — 278 — 278
Non-cash — — 388 388
Adjusted EBITDA $ 29,100 $ 3,912 $ (10,860 ) $ 22,152</t>
        </is>
      </c>
    </row>
    <row r="5">
      <c r="A5" s="4" t="inlineStr">
        <is>
          <t>Summary of Revenue by Major Customers</t>
        </is>
      </c>
      <c r="B5" s="4" t="inlineStr">
        <is>
          <t xml:space="preserve">For the three months ended September 30, 2021 and 2020, three and four customers, respectively, made up greater than 10% of total revenues.
Three Months Ended September 30, 2021
RNG REG Corporate Total
Customer A 19.6 % — — 19.6 %
Customer B 15.4 % — — 15.4 %
Customer C 11.4 % — — 11.4 %
Three Months Ended September 30, 202 0
RNG REG Corporate Total
Customer A 27.5 % — — 27.5 %
Customer B 16.5 % — — 16.5 %
Customer C - 13.4 % — 13.4 %
Customer D 13.3 % 13.3 % For the nine months ended September 30, 2021 and 2020, five and four customers, respectively, made up greater than 10% of total revenues.
Nine Months Ended September 30, 2021
RNG REG Corporate Total
Customer A 12.8 % — — 12.8 %
Customer B 12.4 % — — 12.4 %
Customer C 11.3 % — — 11.3 %
Customer D 10.5 % — — 10.5 %
Customer E 10.2 % — 10.2 %
Nine Months Ended September 30, 2020
RNG REG Corporate Total
Customer A — 15.2 % — 15.2 %
Customer B 14.7 % — — 14.7 %
Customer C 12.4 % — — 12.4 %
Customer D 12.0 % — — 1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operating revenues</t>
        </is>
      </c>
      <c r="B4" s="6" t="n">
        <v>39749</v>
      </c>
      <c r="C4" s="6" t="n">
        <v>28250</v>
      </c>
      <c r="D4" s="6" t="n">
        <v>102872</v>
      </c>
      <c r="E4" s="6" t="n">
        <v>74563</v>
      </c>
    </row>
    <row r="5">
      <c r="A5" s="3" t="inlineStr">
        <is>
          <t>Operating expenses:</t>
        </is>
      </c>
    </row>
    <row r="6">
      <c r="A6" s="4" t="inlineStr">
        <is>
          <t>Operating and maintenance expenses</t>
        </is>
      </c>
      <c r="B6" s="5" t="n">
        <v>13123</v>
      </c>
      <c r="C6" s="5" t="n">
        <v>11320</v>
      </c>
      <c r="D6" s="5" t="n">
        <v>36954</v>
      </c>
      <c r="E6" s="5" t="n">
        <v>31281</v>
      </c>
    </row>
    <row r="7">
      <c r="A7" s="4" t="inlineStr">
        <is>
          <t>General and administrative expenses</t>
        </is>
      </c>
      <c r="B7" s="5" t="n">
        <v>7520</v>
      </c>
      <c r="C7" s="5" t="n">
        <v>4131</v>
      </c>
      <c r="D7" s="5" t="n">
        <v>35280</v>
      </c>
      <c r="E7" s="5" t="n">
        <v>11336</v>
      </c>
    </row>
    <row r="8">
      <c r="A8" s="4" t="inlineStr">
        <is>
          <t>Royalties, transportation, gathering and production fuel</t>
        </is>
      </c>
      <c r="B8" s="5" t="n">
        <v>6636</v>
      </c>
      <c r="C8" s="5" t="n">
        <v>5189</v>
      </c>
      <c r="D8" s="5" t="n">
        <v>18840</v>
      </c>
      <c r="E8" s="5" t="n">
        <v>13376</v>
      </c>
    </row>
    <row r="9">
      <c r="A9" s="4" t="inlineStr">
        <is>
          <t>Depreciation, depletion and amortization</t>
        </is>
      </c>
      <c r="B9" s="5" t="n">
        <v>5666</v>
      </c>
      <c r="C9" s="5" t="n">
        <v>5470</v>
      </c>
      <c r="D9" s="5" t="n">
        <v>17062</v>
      </c>
      <c r="E9" s="5" t="n">
        <v>16120</v>
      </c>
    </row>
    <row r="10">
      <c r="A10" s="4" t="inlineStr">
        <is>
          <t>Gain on insurance proceeds</t>
        </is>
      </c>
      <c r="B10" s="5" t="n">
        <v>-157</v>
      </c>
      <c r="C10" s="5" t="n">
        <v>-2694</v>
      </c>
      <c r="D10" s="5" t="n">
        <v>-238</v>
      </c>
      <c r="E10" s="5" t="n">
        <v>-3444</v>
      </c>
    </row>
    <row r="11">
      <c r="A11" s="4" t="inlineStr">
        <is>
          <t>Impairment loss</t>
        </is>
      </c>
      <c r="B11" s="5" t="n">
        <v>0</v>
      </c>
      <c r="C11" s="5" t="n">
        <v>0</v>
      </c>
      <c r="D11" s="5" t="n">
        <v>626</v>
      </c>
      <c r="E11" s="5" t="n">
        <v>278</v>
      </c>
    </row>
    <row r="12">
      <c r="A12" s="4" t="inlineStr">
        <is>
          <t>Transaction costs</t>
        </is>
      </c>
      <c r="B12" s="5" t="n">
        <v>232</v>
      </c>
      <c r="D12" s="5" t="n">
        <v>357</v>
      </c>
    </row>
    <row r="13">
      <c r="A13" s="4" t="inlineStr">
        <is>
          <t>Total operating expenses</t>
        </is>
      </c>
      <c r="B13" s="5" t="n">
        <v>33020</v>
      </c>
      <c r="C13" s="5" t="n">
        <v>23416</v>
      </c>
      <c r="D13" s="5" t="n">
        <v>108881</v>
      </c>
      <c r="E13" s="5" t="n">
        <v>68947</v>
      </c>
    </row>
    <row r="14">
      <c r="A14" s="4" t="inlineStr">
        <is>
          <t>Operating income (loss)</t>
        </is>
      </c>
      <c r="B14" s="5" t="n">
        <v>6729</v>
      </c>
      <c r="C14" s="5" t="n">
        <v>4834</v>
      </c>
      <c r="D14" s="5" t="n">
        <v>-6009</v>
      </c>
      <c r="E14" s="5" t="n">
        <v>5616</v>
      </c>
    </row>
    <row r="15">
      <c r="A15" s="3" t="inlineStr">
        <is>
          <t>Other expenses :</t>
        </is>
      </c>
    </row>
    <row r="16">
      <c r="A16" s="4" t="inlineStr">
        <is>
          <t>Interest expense</t>
        </is>
      </c>
      <c r="B16" s="5" t="n">
        <v>697</v>
      </c>
      <c r="C16" s="5" t="n">
        <v>436</v>
      </c>
      <c r="D16" s="5" t="n">
        <v>2064</v>
      </c>
      <c r="E16" s="5" t="n">
        <v>3510</v>
      </c>
    </row>
    <row r="17">
      <c r="A17" s="4" t="inlineStr">
        <is>
          <t>Other expense</t>
        </is>
      </c>
      <c r="B17" s="5" t="n">
        <v>617</v>
      </c>
      <c r="C17" s="5" t="n">
        <v>216</v>
      </c>
      <c r="D17" s="5" t="n">
        <v>662</v>
      </c>
      <c r="E17" s="5" t="n">
        <v>250</v>
      </c>
    </row>
    <row r="18">
      <c r="A18" s="4" t="inlineStr">
        <is>
          <t>Total other expenses</t>
        </is>
      </c>
      <c r="B18" s="5" t="n">
        <v>1314</v>
      </c>
      <c r="C18" s="5" t="n">
        <v>652</v>
      </c>
      <c r="D18" s="5" t="n">
        <v>2726</v>
      </c>
      <c r="E18" s="5" t="n">
        <v>3760</v>
      </c>
    </row>
    <row r="19">
      <c r="A19" s="4" t="inlineStr">
        <is>
          <t>Income (loss) before income taxes</t>
        </is>
      </c>
      <c r="B19" s="5" t="n">
        <v>5415</v>
      </c>
      <c r="C19" s="5" t="n">
        <v>4182</v>
      </c>
      <c r="D19" s="5" t="n">
        <v>-8735</v>
      </c>
      <c r="E19" s="5" t="n">
        <v>1856</v>
      </c>
    </row>
    <row r="20">
      <c r="A20" s="4" t="inlineStr">
        <is>
          <t>Income tax (benefit) expense</t>
        </is>
      </c>
      <c r="B20" s="5" t="n">
        <v>-3481</v>
      </c>
      <c r="C20" s="5" t="n">
        <v>6266</v>
      </c>
      <c r="D20" s="5" t="n">
        <v>1286</v>
      </c>
      <c r="E20" s="5" t="n">
        <v>-291</v>
      </c>
    </row>
    <row r="21">
      <c r="A21" s="4" t="inlineStr">
        <is>
          <t>Net income (loss)</t>
        </is>
      </c>
      <c r="B21" s="6" t="n">
        <v>8896</v>
      </c>
      <c r="C21" s="6" t="n">
        <v>-2084</v>
      </c>
      <c r="D21" s="6" t="n">
        <v>-10021</v>
      </c>
      <c r="E21" s="6" t="n">
        <v>2147</v>
      </c>
    </row>
    <row r="22">
      <c r="A22" s="3" t="inlineStr">
        <is>
          <t>Loss per share:</t>
        </is>
      </c>
    </row>
    <row r="23">
      <c r="A23" s="4" t="inlineStr">
        <is>
          <t>Basic</t>
        </is>
      </c>
      <c r="B23" s="7" t="n">
        <v>0.06</v>
      </c>
      <c r="D23" s="7" t="n">
        <v>-0.07000000000000001</v>
      </c>
    </row>
    <row r="24">
      <c r="A24" s="4" t="inlineStr">
        <is>
          <t>Diluted</t>
        </is>
      </c>
      <c r="B24" s="7" t="n">
        <v>0.06</v>
      </c>
      <c r="D24" s="7" t="n">
        <v>-0.07000000000000001</v>
      </c>
    </row>
    <row r="25">
      <c r="A25" s="3" t="inlineStr">
        <is>
          <t>Weighted-average common shares outstanding:</t>
        </is>
      </c>
    </row>
    <row r="26">
      <c r="A26" s="4" t="inlineStr">
        <is>
          <t>Basic</t>
        </is>
      </c>
      <c r="B26" s="5" t="n">
        <v>141015213</v>
      </c>
      <c r="D26" s="5" t="n">
        <v>141015213</v>
      </c>
    </row>
    <row r="27">
      <c r="A27" s="4" t="inlineStr">
        <is>
          <t>Diluted</t>
        </is>
      </c>
      <c r="B27" s="5" t="n">
        <v>141048006</v>
      </c>
      <c r="D27" s="5" t="n">
        <v>141015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Supplemental Information Related To Operating Leases</t>
        </is>
      </c>
      <c r="B4" s="4" t="inlineStr">
        <is>
          <t xml:space="preserve">Supplemental information related to operating lease arrangements was as follows:
Three Months Ended
2021 2020
Cash paid for amounts included in the measurement of operating lease liabilities $ 76 $ 75
Weighted average remaining lease term (in years) 1.83 2.35
Weighted average discount rate 5.00 % 5.00 %
Nine Months Ended
2021 2020
Cash paid for amounts included in the measurement of operating lease liabilities $ 227 $ 225
Weighted average remaining lease term (in years) 1.83 2.35
Weighted average discount rate 5.00 % 5.00 % </t>
        </is>
      </c>
    </row>
    <row r="5">
      <c r="A5" s="4" t="inlineStr">
        <is>
          <t>Summary of Future Minimum Lease Payments</t>
        </is>
      </c>
      <c r="B5" s="4" t="inlineStr">
        <is>
          <t xml:space="preserve">Future minimum lease payments as of September 30, 2021, are as follows:
Amount
Year Ending
Remainder of 2021 $ 78
2022 319
2023 8
2024 1
Interest (10 )
Total $ 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loss per share</t>
        </is>
      </c>
      <c r="B4" s="4" t="inlineStr">
        <is>
          <t xml:space="preserve">Earnings (Loss) per share was computed using the following common share data for the three and nine months ended September 30, 2021:
Three Months Ended
Net income $ 8,896
Basic weighted-average shares outstanding 141,015,213
Dilutive effect of share-based awards 32,793
Diluted weighted-average shares outstanding 141,048,006
Basic earnings per share $ 0.06
Diluted earnings per share $ 0.06
Nine Months Ended
Net loss $ (10,021 )
Basic weighted-average shares outstanding 141,015,213
Dilutive effect of share-based awards —
Diluted weighted-average shares outstanding 141,015,213
Basic loss per share $ (0.07 )
Diluted loss per share $ (0.0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s>
  <sheetData>
    <row r="1">
      <c r="A1" s="1" t="inlineStr">
        <is>
          <t>Description of Business - Additional Information (Detail) $ / shares in Units, $ in Thousands</t>
        </is>
      </c>
      <c r="B1" s="2" t="inlineStr">
        <is>
          <t>Jan. 26, 2021USD ($)$ / sharesshares</t>
        </is>
      </c>
      <c r="C1" s="2" t="inlineStr">
        <is>
          <t>Sep. 30, 2021</t>
        </is>
      </c>
      <c r="D1" s="2" t="inlineStr">
        <is>
          <t>Sep. 30, 2020USD ($)</t>
        </is>
      </c>
      <c r="E1" s="2" t="inlineStr">
        <is>
          <t>Feb. 22, 2021USD ($)</t>
        </is>
      </c>
    </row>
    <row r="2">
      <c r="A2" s="4" t="inlineStr">
        <is>
          <t>Number of years of experience</t>
        </is>
      </c>
      <c r="C2" s="4" t="inlineStr">
        <is>
          <t>30 years</t>
        </is>
      </c>
    </row>
    <row r="3">
      <c r="A3" s="4" t="inlineStr">
        <is>
          <t>Number of current operations</t>
        </is>
      </c>
      <c r="C3" s="5" t="n">
        <v>15</v>
      </c>
    </row>
    <row r="4">
      <c r="A4" s="4" t="inlineStr">
        <is>
          <t>Percent of greenhouse gas reduction requirement</t>
        </is>
      </c>
      <c r="C4" s="4" t="inlineStr">
        <is>
          <t>60.00%</t>
        </is>
      </c>
    </row>
    <row r="5">
      <c r="A5" s="4" t="inlineStr">
        <is>
          <t>Sale of stock, Number of shares issued in transaction | shares</t>
        </is>
      </c>
      <c r="B5" s="5" t="n">
        <v>2702500</v>
      </c>
    </row>
    <row r="6">
      <c r="A6" s="4" t="inlineStr">
        <is>
          <t>Sale of stock, price per share | $ / shares</t>
        </is>
      </c>
      <c r="B6" s="7" t="n">
        <v>8.5</v>
      </c>
    </row>
    <row r="7">
      <c r="A7" s="4" t="inlineStr">
        <is>
          <t>Sale of stock, Consideration received on transaction</t>
        </is>
      </c>
      <c r="B7" s="6" t="n">
        <v>22971</v>
      </c>
    </row>
    <row r="8">
      <c r="A8" s="4" t="inlineStr">
        <is>
          <t>Cash loan</t>
        </is>
      </c>
      <c r="B8" s="6" t="n">
        <v>5000</v>
      </c>
      <c r="D8" s="6" t="n">
        <v>8500</v>
      </c>
    </row>
    <row r="9">
      <c r="A9" s="4" t="inlineStr">
        <is>
          <t>Principal amount of loan</t>
        </is>
      </c>
      <c r="E9" s="6" t="n">
        <v>7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1</t>
        </is>
      </c>
      <c r="C2" s="2" t="inlineStr">
        <is>
          <t>Dec. 31, 2020</t>
        </is>
      </c>
    </row>
    <row r="3">
      <c r="A3" s="3" t="inlineStr">
        <is>
          <t>Accounting Policies [Line Items]</t>
        </is>
      </c>
    </row>
    <row r="4">
      <c r="A4" s="4" t="inlineStr">
        <is>
          <t>Exchange of shares of the company's common stock</t>
        </is>
      </c>
      <c r="B4" s="4" t="inlineStr">
        <is>
          <t>1</t>
        </is>
      </c>
    </row>
    <row r="5">
      <c r="A5" s="4" t="inlineStr">
        <is>
          <t>Pro rata exchange occurred as of all pre-IPO periods presented</t>
        </is>
      </c>
      <c r="B5" s="4" t="inlineStr">
        <is>
          <t>1</t>
        </is>
      </c>
    </row>
    <row r="6">
      <c r="A6" s="4" t="inlineStr">
        <is>
          <t>Property, plant and equipment, net</t>
        </is>
      </c>
      <c r="B6" s="6" t="n">
        <v>179307</v>
      </c>
      <c r="C6" s="6" t="n">
        <v>186401</v>
      </c>
    </row>
    <row r="7">
      <c r="A7" s="4" t="inlineStr">
        <is>
          <t>Intangible Assets, Net (Including Goodwill)</t>
        </is>
      </c>
      <c r="B7" s="5" t="n">
        <v>15033</v>
      </c>
      <c r="C7" s="5" t="n">
        <v>14678</v>
      </c>
    </row>
    <row r="8">
      <c r="A8" s="4" t="inlineStr">
        <is>
          <t>Decrease to total operating revenues</t>
        </is>
      </c>
      <c r="B8" s="5" t="n">
        <v>996</v>
      </c>
    </row>
    <row r="9">
      <c r="A9" s="4" t="inlineStr">
        <is>
          <t>Increase in operating and maintenance expenses</t>
        </is>
      </c>
      <c r="B9" s="5" t="n">
        <v>397</v>
      </c>
    </row>
    <row r="10">
      <c r="A10" s="4" t="inlineStr">
        <is>
          <t>Revision of Prior Period, Reclassification, Adjustment [Member] | Minimum [Member]</t>
        </is>
      </c>
    </row>
    <row r="11">
      <c r="A11" s="3" t="inlineStr">
        <is>
          <t>Accounting Policies [Line Items]</t>
        </is>
      </c>
    </row>
    <row r="12">
      <c r="A12" s="4" t="inlineStr">
        <is>
          <t>Property, plant and equipment, net</t>
        </is>
      </c>
      <c r="C12" s="5" t="n">
        <v>645</v>
      </c>
    </row>
    <row r="13">
      <c r="A13" s="4" t="inlineStr">
        <is>
          <t>Intangible Assets, Net (Including Goodwill)</t>
        </is>
      </c>
      <c r="C13" s="6" t="n">
        <v>645</v>
      </c>
    </row>
    <row r="14">
      <c r="A14" s="4" t="inlineStr">
        <is>
          <t>Decrease to royalties, transportation, gathering and production fuel</t>
        </is>
      </c>
      <c r="B14" s="6" t="n">
        <v>13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sset Impairmen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Impairment Charges [Abstract]</t>
        </is>
      </c>
    </row>
    <row r="4">
      <c r="A4" s="4" t="inlineStr">
        <is>
          <t>Impairment loss</t>
        </is>
      </c>
      <c r="B4" s="6" t="n">
        <v>0</v>
      </c>
      <c r="C4" s="6" t="n">
        <v>0</v>
      </c>
      <c r="D4" s="6" t="n">
        <v>626</v>
      </c>
      <c r="E4" s="6" t="n">
        <v>2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Company's Revenue by Major Sour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Contracts with Customers</t>
        </is>
      </c>
      <c r="B4" s="6" t="n">
        <v>39749</v>
      </c>
      <c r="C4" s="6" t="n">
        <v>28250</v>
      </c>
      <c r="D4" s="6" t="n">
        <v>102872</v>
      </c>
      <c r="E4" s="6" t="n">
        <v>74400</v>
      </c>
    </row>
    <row r="5">
      <c r="A5" s="4" t="inlineStr">
        <is>
          <t>RNG [Member]</t>
        </is>
      </c>
    </row>
    <row r="6">
      <c r="A6" s="3" t="inlineStr">
        <is>
          <t>Disaggregation of Revenue [Line Items]</t>
        </is>
      </c>
    </row>
    <row r="7">
      <c r="A7" s="4" t="inlineStr">
        <is>
          <t>Revenues from Contracts with Customers</t>
        </is>
      </c>
      <c r="B7" s="5" t="n">
        <v>35776</v>
      </c>
      <c r="C7" s="5" t="n">
        <v>24015</v>
      </c>
      <c r="D7" s="5" t="n">
        <v>91210</v>
      </c>
      <c r="E7" s="5" t="n">
        <v>61139</v>
      </c>
    </row>
    <row r="8">
      <c r="A8" s="4" t="inlineStr">
        <is>
          <t>REG [Member]</t>
        </is>
      </c>
    </row>
    <row r="9">
      <c r="A9" s="3" t="inlineStr">
        <is>
          <t>Disaggregation of Revenue [Line Items]</t>
        </is>
      </c>
    </row>
    <row r="10">
      <c r="A10" s="4" t="inlineStr">
        <is>
          <t>Revenues from Contracts with Customers</t>
        </is>
      </c>
      <c r="B10" s="5" t="n">
        <v>3973</v>
      </c>
      <c r="C10" s="5" t="n">
        <v>4235</v>
      </c>
      <c r="D10" s="5" t="n">
        <v>11662</v>
      </c>
      <c r="E10" s="5" t="n">
        <v>13261</v>
      </c>
    </row>
    <row r="11">
      <c r="A11" s="4" t="inlineStr">
        <is>
          <t>Natural Gas Commodity [Member]</t>
        </is>
      </c>
    </row>
    <row r="12">
      <c r="A12" s="3" t="inlineStr">
        <is>
          <t>Disaggregation of Revenue [Line Items]</t>
        </is>
      </c>
    </row>
    <row r="13">
      <c r="A13" s="4" t="inlineStr">
        <is>
          <t>Revenues from Contracts with Customers</t>
        </is>
      </c>
      <c r="B13" s="5" t="n">
        <v>11553</v>
      </c>
      <c r="C13" s="5" t="n">
        <v>7545</v>
      </c>
      <c r="D13" s="5" t="n">
        <v>34913</v>
      </c>
      <c r="E13" s="5" t="n">
        <v>21641</v>
      </c>
    </row>
    <row r="14">
      <c r="A14" s="4" t="inlineStr">
        <is>
          <t>Natural Gas Environmental Attributes [Member]</t>
        </is>
      </c>
    </row>
    <row r="15">
      <c r="A15" s="3" t="inlineStr">
        <is>
          <t>Disaggregation of Revenue [Line Items]</t>
        </is>
      </c>
    </row>
    <row r="16">
      <c r="A16" s="4" t="inlineStr">
        <is>
          <t>Revenues from Contracts with Customers</t>
        </is>
      </c>
      <c r="B16" s="5" t="n">
        <v>24223</v>
      </c>
      <c r="C16" s="5" t="n">
        <v>16470</v>
      </c>
      <c r="D16" s="5" t="n">
        <v>56297</v>
      </c>
      <c r="E16" s="5" t="n">
        <v>39498</v>
      </c>
    </row>
    <row r="17">
      <c r="A17" s="4" t="inlineStr">
        <is>
          <t>Electric Commodity [Member]</t>
        </is>
      </c>
    </row>
    <row r="18">
      <c r="A18" s="3" t="inlineStr">
        <is>
          <t>Disaggregation of Revenue [Line Items]</t>
        </is>
      </c>
    </row>
    <row r="19">
      <c r="A19" s="4" t="inlineStr">
        <is>
          <t>Revenues from Contracts with Customers</t>
        </is>
      </c>
      <c r="B19" s="5" t="n">
        <v>2305</v>
      </c>
      <c r="C19" s="5" t="n">
        <v>2492</v>
      </c>
      <c r="D19" s="5" t="n">
        <v>7150</v>
      </c>
      <c r="E19" s="5" t="n">
        <v>8035</v>
      </c>
    </row>
    <row r="20">
      <c r="A20" s="4" t="inlineStr">
        <is>
          <t>Electric Environmental Attributes [Member]</t>
        </is>
      </c>
    </row>
    <row r="21">
      <c r="A21" s="3" t="inlineStr">
        <is>
          <t>Disaggregation of Revenue [Line Items]</t>
        </is>
      </c>
    </row>
    <row r="22">
      <c r="A22" s="4" t="inlineStr">
        <is>
          <t>Revenues from Contracts with Customers</t>
        </is>
      </c>
      <c r="B22" s="5" t="n">
        <v>1668</v>
      </c>
      <c r="C22" s="5" t="n">
        <v>1743</v>
      </c>
      <c r="D22" s="5" t="n">
        <v>4512</v>
      </c>
      <c r="E22" s="5" t="n">
        <v>5226</v>
      </c>
    </row>
    <row r="23">
      <c r="A23" s="4" t="inlineStr">
        <is>
          <t>Goods transferred at a point in time [Member]</t>
        </is>
      </c>
    </row>
    <row r="24">
      <c r="A24" s="3" t="inlineStr">
        <is>
          <t>Disaggregation of Revenue [Line Items]</t>
        </is>
      </c>
    </row>
    <row r="25">
      <c r="A25" s="4" t="inlineStr">
        <is>
          <t>Revenues from Contracts with Customers</t>
        </is>
      </c>
      <c r="B25" s="5" t="n">
        <v>28874</v>
      </c>
      <c r="C25" s="5" t="n">
        <v>19807</v>
      </c>
      <c r="D25" s="5" t="n">
        <v>74102</v>
      </c>
      <c r="E25" s="5" t="n">
        <v>49407</v>
      </c>
    </row>
    <row r="26">
      <c r="A26" s="4" t="inlineStr">
        <is>
          <t>Goods transferred at a point in time [Member] | RNG [Member]</t>
        </is>
      </c>
    </row>
    <row r="27">
      <c r="A27" s="3" t="inlineStr">
        <is>
          <t>Disaggregation of Revenue [Line Items]</t>
        </is>
      </c>
    </row>
    <row r="28">
      <c r="A28" s="4" t="inlineStr">
        <is>
          <t>Revenues from Contracts with Customers</t>
        </is>
      </c>
      <c r="B28" s="5" t="n">
        <v>27206</v>
      </c>
      <c r="C28" s="5" t="n">
        <v>18064</v>
      </c>
      <c r="D28" s="5" t="n">
        <v>69590</v>
      </c>
      <c r="E28" s="5" t="n">
        <v>44181</v>
      </c>
    </row>
    <row r="29">
      <c r="A29" s="4" t="inlineStr">
        <is>
          <t>Goods transferred at a point in time [Member] | REG [Member]</t>
        </is>
      </c>
    </row>
    <row r="30">
      <c r="A30" s="3" t="inlineStr">
        <is>
          <t>Disaggregation of Revenue [Line Items]</t>
        </is>
      </c>
    </row>
    <row r="31">
      <c r="A31" s="4" t="inlineStr">
        <is>
          <t>Revenues from Contracts with Customers</t>
        </is>
      </c>
      <c r="B31" s="5" t="n">
        <v>1668</v>
      </c>
      <c r="C31" s="5" t="n">
        <v>1743</v>
      </c>
      <c r="D31" s="5" t="n">
        <v>4512</v>
      </c>
      <c r="E31" s="5" t="n">
        <v>5226</v>
      </c>
    </row>
    <row r="32">
      <c r="A32" s="4" t="inlineStr">
        <is>
          <t>Goods transferred at a point in time [Member] | Natural Gas Commodity [Member]</t>
        </is>
      </c>
    </row>
    <row r="33">
      <c r="A33" s="3" t="inlineStr">
        <is>
          <t>Disaggregation of Revenue [Line Items]</t>
        </is>
      </c>
    </row>
    <row r="34">
      <c r="A34" s="4" t="inlineStr">
        <is>
          <t>Revenues from Contracts with Customers</t>
        </is>
      </c>
      <c r="B34" s="5" t="n">
        <v>2983</v>
      </c>
      <c r="C34" s="5" t="n">
        <v>1594</v>
      </c>
      <c r="D34" s="5" t="n">
        <v>13293</v>
      </c>
      <c r="E34" s="5" t="n">
        <v>4683</v>
      </c>
    </row>
    <row r="35">
      <c r="A35" s="4" t="inlineStr">
        <is>
          <t>Goods transferred at a point in time [Member] | Natural Gas Environmental Attributes [Member]</t>
        </is>
      </c>
    </row>
    <row r="36">
      <c r="A36" s="3" t="inlineStr">
        <is>
          <t>Disaggregation of Revenue [Line Items]</t>
        </is>
      </c>
    </row>
    <row r="37">
      <c r="A37" s="4" t="inlineStr">
        <is>
          <t>Revenues from Contracts with Customers</t>
        </is>
      </c>
      <c r="B37" s="5" t="n">
        <v>24223</v>
      </c>
      <c r="C37" s="5" t="n">
        <v>16470</v>
      </c>
      <c r="D37" s="5" t="n">
        <v>56297</v>
      </c>
      <c r="E37" s="5" t="n">
        <v>39498</v>
      </c>
    </row>
    <row r="38">
      <c r="A38" s="4" t="inlineStr">
        <is>
          <t>Goods transferred at a point in time [Member] | Electric Environmental Attributes [Member]</t>
        </is>
      </c>
    </row>
    <row r="39">
      <c r="A39" s="3" t="inlineStr">
        <is>
          <t>Disaggregation of Revenue [Line Items]</t>
        </is>
      </c>
    </row>
    <row r="40">
      <c r="A40" s="4" t="inlineStr">
        <is>
          <t>Revenues from Contracts with Customers</t>
        </is>
      </c>
      <c r="B40" s="5" t="n">
        <v>1668</v>
      </c>
      <c r="C40" s="5" t="n">
        <v>1743</v>
      </c>
      <c r="D40" s="5" t="n">
        <v>4512</v>
      </c>
      <c r="E40" s="5" t="n">
        <v>5226</v>
      </c>
    </row>
    <row r="41">
      <c r="A41" s="4" t="inlineStr">
        <is>
          <t>Goods transferred over time [Member]</t>
        </is>
      </c>
    </row>
    <row r="42">
      <c r="A42" s="3" t="inlineStr">
        <is>
          <t>Disaggregation of Revenue [Line Items]</t>
        </is>
      </c>
    </row>
    <row r="43">
      <c r="A43" s="4" t="inlineStr">
        <is>
          <t>Revenues from Contracts with Customers</t>
        </is>
      </c>
      <c r="B43" s="5" t="n">
        <v>10875</v>
      </c>
      <c r="C43" s="5" t="n">
        <v>8443</v>
      </c>
      <c r="D43" s="5" t="n">
        <v>28770</v>
      </c>
      <c r="E43" s="5" t="n">
        <v>24993</v>
      </c>
    </row>
    <row r="44">
      <c r="A44" s="4" t="inlineStr">
        <is>
          <t>Goods transferred over time [Member] | RNG [Member]</t>
        </is>
      </c>
    </row>
    <row r="45">
      <c r="A45" s="3" t="inlineStr">
        <is>
          <t>Disaggregation of Revenue [Line Items]</t>
        </is>
      </c>
    </row>
    <row r="46">
      <c r="A46" s="4" t="inlineStr">
        <is>
          <t>Revenues from Contracts with Customers</t>
        </is>
      </c>
      <c r="B46" s="5" t="n">
        <v>8570</v>
      </c>
      <c r="C46" s="5" t="n">
        <v>5951</v>
      </c>
      <c r="D46" s="5" t="n">
        <v>21620</v>
      </c>
      <c r="E46" s="5" t="n">
        <v>16958</v>
      </c>
    </row>
    <row r="47">
      <c r="A47" s="4" t="inlineStr">
        <is>
          <t>Goods transferred over time [Member] | REG [Member]</t>
        </is>
      </c>
    </row>
    <row r="48">
      <c r="A48" s="3" t="inlineStr">
        <is>
          <t>Disaggregation of Revenue [Line Items]</t>
        </is>
      </c>
    </row>
    <row r="49">
      <c r="A49" s="4" t="inlineStr">
        <is>
          <t>Revenues from Contracts with Customers</t>
        </is>
      </c>
      <c r="B49" s="5" t="n">
        <v>2305</v>
      </c>
      <c r="C49" s="5" t="n">
        <v>2492</v>
      </c>
      <c r="D49" s="5" t="n">
        <v>7150</v>
      </c>
      <c r="E49" s="5" t="n">
        <v>8035</v>
      </c>
    </row>
    <row r="50">
      <c r="A50" s="4" t="inlineStr">
        <is>
          <t>Goods transferred over time [Member] | Natural Gas Commodity [Member]</t>
        </is>
      </c>
    </row>
    <row r="51">
      <c r="A51" s="3" t="inlineStr">
        <is>
          <t>Disaggregation of Revenue [Line Items]</t>
        </is>
      </c>
    </row>
    <row r="52">
      <c r="A52" s="4" t="inlineStr">
        <is>
          <t>Revenues from Contracts with Customers</t>
        </is>
      </c>
      <c r="B52" s="5" t="n">
        <v>8570</v>
      </c>
      <c r="C52" s="5" t="n">
        <v>5951</v>
      </c>
      <c r="D52" s="5" t="n">
        <v>21620</v>
      </c>
      <c r="E52" s="5" t="n">
        <v>16958</v>
      </c>
    </row>
    <row r="53">
      <c r="A53" s="4" t="inlineStr">
        <is>
          <t>Goods transferred over time [Member] | Electric Commodity [Member]</t>
        </is>
      </c>
    </row>
    <row r="54">
      <c r="A54" s="3" t="inlineStr">
        <is>
          <t>Disaggregation of Revenue [Line Items]</t>
        </is>
      </c>
    </row>
    <row r="55">
      <c r="A55" s="4" t="inlineStr">
        <is>
          <t>Revenues from Contracts with Customers</t>
        </is>
      </c>
      <c r="B55" s="6" t="n">
        <v>2305</v>
      </c>
      <c r="C55" s="6" t="n">
        <v>2492</v>
      </c>
      <c r="D55" s="6" t="n">
        <v>7150</v>
      </c>
      <c r="E55" s="6" t="n">
        <v>80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 - USD ($) $ in Thousands</t>
        </is>
      </c>
      <c r="B1" s="2" t="inlineStr">
        <is>
          <t>Sep. 30, 2021</t>
        </is>
      </c>
      <c r="C1" s="2" t="inlineStr">
        <is>
          <t>Dec. 31, 2020</t>
        </is>
      </c>
    </row>
    <row r="2">
      <c r="A2" s="3" t="inlineStr">
        <is>
          <t>Receivables, Net, Current [Abstract]</t>
        </is>
      </c>
    </row>
    <row r="3">
      <c r="A3" s="4" t="inlineStr">
        <is>
          <t>Accounts receivables</t>
        </is>
      </c>
      <c r="B3" s="6" t="n">
        <v>15188</v>
      </c>
      <c r="C3" s="6" t="n">
        <v>5264</v>
      </c>
    </row>
    <row r="4">
      <c r="A4" s="4" t="inlineStr">
        <is>
          <t>Other receivables</t>
        </is>
      </c>
      <c r="B4" s="5" t="n">
        <v>94</v>
      </c>
      <c r="C4" s="5" t="n">
        <v>164</v>
      </c>
    </row>
    <row r="5">
      <c r="A5" s="4" t="inlineStr">
        <is>
          <t>Reimbursable expenses</t>
        </is>
      </c>
      <c r="B5" s="5" t="n">
        <v>26</v>
      </c>
      <c r="C5" s="5" t="n">
        <v>21</v>
      </c>
    </row>
    <row r="6">
      <c r="A6" s="4" t="inlineStr">
        <is>
          <t>Accounts and other receivables, net</t>
        </is>
      </c>
      <c r="B6" s="6" t="n">
        <v>15308</v>
      </c>
      <c r="C6" s="6" t="n">
        <v>5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320751</v>
      </c>
      <c r="C3" s="6" t="n">
        <v>313330</v>
      </c>
    </row>
    <row r="4">
      <c r="A4" s="4" t="inlineStr">
        <is>
          <t>Less: Accumulated depreciation and amortization</t>
        </is>
      </c>
      <c r="B4" s="5" t="n">
        <v>-141444</v>
      </c>
      <c r="C4" s="5" t="n">
        <v>-126929</v>
      </c>
    </row>
    <row r="5">
      <c r="A5" s="4" t="inlineStr">
        <is>
          <t>Property, plant &amp; equipment, net</t>
        </is>
      </c>
      <c r="B5" s="5" t="n">
        <v>179307</v>
      </c>
      <c r="C5" s="5" t="n">
        <v>186401</v>
      </c>
    </row>
    <row r="6">
      <c r="A6" s="4" t="inlineStr">
        <is>
          <t>Buildings and improvements [Member]</t>
        </is>
      </c>
    </row>
    <row r="7">
      <c r="A7" s="3" t="inlineStr">
        <is>
          <t>Property, Plant and Equipment [Line Items]</t>
        </is>
      </c>
    </row>
    <row r="8">
      <c r="A8" s="4" t="inlineStr">
        <is>
          <t>Property, Plant and Equipment, Gross</t>
        </is>
      </c>
      <c r="B8" s="5" t="n">
        <v>28251</v>
      </c>
      <c r="C8" s="5" t="n">
        <v>28065</v>
      </c>
    </row>
    <row r="9">
      <c r="A9" s="4" t="inlineStr">
        <is>
          <t>Machinery and equipment [Member]</t>
        </is>
      </c>
    </row>
    <row r="10">
      <c r="A10" s="3" t="inlineStr">
        <is>
          <t>Property, Plant and Equipment [Line Items]</t>
        </is>
      </c>
    </row>
    <row r="11">
      <c r="A11" s="4" t="inlineStr">
        <is>
          <t>Property, Plant and Equipment, Gross</t>
        </is>
      </c>
      <c r="B11" s="5" t="n">
        <v>249337</v>
      </c>
      <c r="C11" s="5" t="n">
        <v>246874</v>
      </c>
    </row>
    <row r="12">
      <c r="A12" s="4" t="inlineStr">
        <is>
          <t>Gas mineral rights [Member]</t>
        </is>
      </c>
    </row>
    <row r="13">
      <c r="A13" s="3" t="inlineStr">
        <is>
          <t>Property, Plant and Equipment [Line Items]</t>
        </is>
      </c>
    </row>
    <row r="14">
      <c r="A14" s="4" t="inlineStr">
        <is>
          <t>Property, Plant and Equipment, Gross</t>
        </is>
      </c>
      <c r="B14" s="5" t="n">
        <v>34551</v>
      </c>
      <c r="C14" s="5" t="n">
        <v>34551</v>
      </c>
    </row>
    <row r="15">
      <c r="A15" s="4" t="inlineStr">
        <is>
          <t>Construction work in progress [Member]</t>
        </is>
      </c>
    </row>
    <row r="16">
      <c r="A16" s="3" t="inlineStr">
        <is>
          <t>Property, Plant and Equipment [Line Items]</t>
        </is>
      </c>
    </row>
    <row r="17">
      <c r="A17" s="4" t="inlineStr">
        <is>
          <t>Property, Plant and Equipment, Gross</t>
        </is>
      </c>
      <c r="B17" s="6" t="n">
        <v>8612</v>
      </c>
      <c r="C17" s="6" t="n">
        <v>38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operty, Plant and Equipment, Net - Additional Information (Detail) - USD ($) $ in Thousands</t>
        </is>
      </c>
      <c r="B1" s="2" t="inlineStr">
        <is>
          <t>May 31, 2021</t>
        </is>
      </c>
      <c r="C1" s="2" t="inlineStr">
        <is>
          <t>Sep. 30, 2021</t>
        </is>
      </c>
      <c r="D1" s="2" t="inlineStr">
        <is>
          <t>Sep. 30, 2020</t>
        </is>
      </c>
      <c r="E1" s="2" t="inlineStr">
        <is>
          <t>Sep. 30, 2021</t>
        </is>
      </c>
      <c r="F1" s="2" t="inlineStr">
        <is>
          <t>Sep. 30, 2020</t>
        </is>
      </c>
    </row>
    <row r="2">
      <c r="A2" s="3" t="inlineStr">
        <is>
          <t>Property, Plant and Equipment [Line Items]</t>
        </is>
      </c>
    </row>
    <row r="3">
      <c r="A3" s="4" t="inlineStr">
        <is>
          <t>Depreciation expense</t>
        </is>
      </c>
      <c r="C3" s="6" t="n">
        <v>4839</v>
      </c>
      <c r="D3" s="6" t="n">
        <v>4623</v>
      </c>
      <c r="E3" s="6" t="n">
        <v>14637</v>
      </c>
      <c r="F3" s="6" t="n">
        <v>13582</v>
      </c>
    </row>
    <row r="4">
      <c r="A4" s="4" t="inlineStr">
        <is>
          <t>Payments to Acquire Property, Plant, and Equipment</t>
        </is>
      </c>
      <c r="B4" s="6" t="n">
        <v>4142</v>
      </c>
    </row>
    <row r="5">
      <c r="A5" s="4" t="inlineStr">
        <is>
          <t>Capitalized acquisition costs</t>
        </is>
      </c>
      <c r="B5" s="6" t="n">
        <v>341</v>
      </c>
    </row>
    <row r="6">
      <c r="A6" s="4" t="inlineStr">
        <is>
          <t>Gas mineral rights [Member]</t>
        </is>
      </c>
    </row>
    <row r="7">
      <c r="A7" s="3" t="inlineStr">
        <is>
          <t>Property, Plant and Equipment [Line Items]</t>
        </is>
      </c>
    </row>
    <row r="8">
      <c r="A8" s="4" t="inlineStr">
        <is>
          <t>Adjustment for amortization</t>
        </is>
      </c>
      <c r="C8" s="5" t="n">
        <v>446</v>
      </c>
      <c r="D8" s="6" t="n">
        <v>491</v>
      </c>
      <c r="E8" s="5" t="n">
        <v>1382</v>
      </c>
      <c r="F8" s="6" t="n">
        <v>1473</v>
      </c>
    </row>
    <row r="9">
      <c r="A9" s="4" t="inlineStr">
        <is>
          <t>Machinery and Equipment [Member]</t>
        </is>
      </c>
    </row>
    <row r="10">
      <c r="A10" s="3" t="inlineStr">
        <is>
          <t>Property, Plant and Equipment [Line Items]</t>
        </is>
      </c>
    </row>
    <row r="11">
      <c r="A11" s="4" t="inlineStr">
        <is>
          <t>Capitalized acquisition costs</t>
        </is>
      </c>
      <c r="C11" s="6" t="n">
        <v>835</v>
      </c>
      <c r="E11" s="6" t="n">
        <v>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Sep. 30, 2021</t>
        </is>
      </c>
      <c r="C1" s="2" t="inlineStr">
        <is>
          <t>Dec. 31, 2020</t>
        </is>
      </c>
    </row>
    <row r="2">
      <c r="A2" s="3" t="inlineStr">
        <is>
          <t>Schedule Of Intangible Assets And Goodwill [Line Items]</t>
        </is>
      </c>
    </row>
    <row r="3">
      <c r="A3" s="4" t="inlineStr">
        <is>
          <t>Goodwill</t>
        </is>
      </c>
      <c r="B3" s="6" t="n">
        <v>60</v>
      </c>
      <c r="C3" s="6" t="n">
        <v>60</v>
      </c>
    </row>
    <row r="4">
      <c r="A4" s="3" t="inlineStr">
        <is>
          <t>Indefinite-lived Intangible Assets (Excluding Goodwill) [Abstract]</t>
        </is>
      </c>
    </row>
    <row r="5">
      <c r="A5" s="4" t="inlineStr">
        <is>
          <t>Intangible assets with indefinite lives</t>
        </is>
      </c>
      <c r="B5" s="5" t="n">
        <v>1106</v>
      </c>
      <c r="C5" s="5" t="n">
        <v>1106</v>
      </c>
    </row>
    <row r="6">
      <c r="A6" s="3" t="inlineStr">
        <is>
          <t>Finite-Lived Intangible Assets, Net [Abstract]</t>
        </is>
      </c>
    </row>
    <row r="7">
      <c r="A7" s="4" t="inlineStr">
        <is>
          <t>Intangible assets with finite lives</t>
        </is>
      </c>
      <c r="B7" s="5" t="n">
        <v>13867</v>
      </c>
      <c r="C7" s="5" t="n">
        <v>13512</v>
      </c>
    </row>
    <row r="8">
      <c r="A8" s="4" t="inlineStr">
        <is>
          <t>Total Goodwill and Intangible Assets</t>
        </is>
      </c>
      <c r="B8" s="5" t="n">
        <v>15033</v>
      </c>
      <c r="C8" s="5" t="n">
        <v>14678</v>
      </c>
    </row>
    <row r="9">
      <c r="A9" s="4" t="inlineStr">
        <is>
          <t>Interconnection [Member]</t>
        </is>
      </c>
    </row>
    <row r="10">
      <c r="A10" s="3" t="inlineStr">
        <is>
          <t>Finite-Lived Intangible Assets, Net [Abstract]</t>
        </is>
      </c>
    </row>
    <row r="11">
      <c r="A11" s="4" t="inlineStr">
        <is>
          <t>Intangible assets with finite lives</t>
        </is>
      </c>
      <c r="B11" s="5" t="n">
        <v>12488</v>
      </c>
      <c r="C11" s="5" t="n">
        <v>12596</v>
      </c>
    </row>
    <row r="12">
      <c r="A12" s="4" t="inlineStr">
        <is>
          <t>Customer Contracts [Member]</t>
        </is>
      </c>
    </row>
    <row r="13">
      <c r="A13" s="3" t="inlineStr">
        <is>
          <t>Finite-Lived Intangible Assets, Net [Abstract]</t>
        </is>
      </c>
    </row>
    <row r="14">
      <c r="A14" s="4" t="inlineStr">
        <is>
          <t>Intangible assets with finite lives</t>
        </is>
      </c>
      <c r="B14" s="5" t="n">
        <v>1379</v>
      </c>
      <c r="C14" s="5" t="n">
        <v>916</v>
      </c>
    </row>
    <row r="15">
      <c r="A15" s="4" t="inlineStr">
        <is>
          <t>Emissions Allowances [Member]</t>
        </is>
      </c>
    </row>
    <row r="16">
      <c r="A16" s="3" t="inlineStr">
        <is>
          <t>Indefinite-lived Intangible Assets (Excluding Goodwill) [Abstract]</t>
        </is>
      </c>
    </row>
    <row r="17">
      <c r="A17" s="4" t="inlineStr">
        <is>
          <t>Intangible assets with indefinite lives</t>
        </is>
      </c>
      <c r="B17" s="5" t="n">
        <v>777</v>
      </c>
      <c r="C17" s="5" t="n">
        <v>777</v>
      </c>
    </row>
    <row r="18">
      <c r="A18" s="4" t="inlineStr">
        <is>
          <t>Land Use Rights [Member]</t>
        </is>
      </c>
    </row>
    <row r="19">
      <c r="A19" s="3" t="inlineStr">
        <is>
          <t>Indefinite-lived Intangible Assets (Excluding Goodwill) [Abstract]</t>
        </is>
      </c>
    </row>
    <row r="20">
      <c r="A20" s="4" t="inlineStr">
        <is>
          <t>Intangible assets with indefinite lives</t>
        </is>
      </c>
      <c r="B20" s="6" t="n">
        <v>329</v>
      </c>
      <c r="C20" s="6" t="n">
        <v>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36" customWidth="1" min="6" max="6"/>
    <col width="27" customWidth="1" min="7" max="7"/>
  </cols>
  <sheetData>
    <row r="1">
      <c r="A1" s="1" t="inlineStr">
        <is>
          <t>Condensed Consolidated Statements of Stockholders' and Members' Equity - USD ($) $ in Thousands</t>
        </is>
      </c>
      <c r="B1" s="2" t="inlineStr">
        <is>
          <t>Total</t>
        </is>
      </c>
      <c r="C1" s="2" t="inlineStr">
        <is>
          <t>Common Stock [Member]</t>
        </is>
      </c>
      <c r="D1" s="2" t="inlineStr">
        <is>
          <t>Treasury Stock [Member]</t>
        </is>
      </c>
      <c r="E1" s="2" t="inlineStr">
        <is>
          <t>Members Equity [Member]</t>
        </is>
      </c>
      <c r="F1" s="2" t="inlineStr">
        <is>
          <t>Additional Paid-in Capital [Member]</t>
        </is>
      </c>
      <c r="G1" s="2" t="inlineStr">
        <is>
          <t>Retained Earnings [Member]</t>
        </is>
      </c>
    </row>
    <row r="2">
      <c r="A2" s="4" t="inlineStr">
        <is>
          <t>Beginning balance at Dec. 31, 2019</t>
        </is>
      </c>
      <c r="B2" s="6" t="n">
        <v>154257</v>
      </c>
      <c r="E2" s="6" t="n">
        <v>154257</v>
      </c>
    </row>
    <row r="3">
      <c r="A3" s="4" t="inlineStr">
        <is>
          <t>Net income (loss)</t>
        </is>
      </c>
      <c r="B3" s="5" t="n">
        <v>2147</v>
      </c>
      <c r="E3" s="5" t="n">
        <v>2147</v>
      </c>
    </row>
    <row r="4">
      <c r="A4" s="4" t="inlineStr">
        <is>
          <t>Stock-based compensation</t>
        </is>
      </c>
      <c r="B4" s="5" t="n">
        <v>465</v>
      </c>
      <c r="E4" s="5" t="n">
        <v>465</v>
      </c>
    </row>
    <row r="5">
      <c r="A5" s="4" t="inlineStr">
        <is>
          <t>Ending balance at Sep. 30, 2020</t>
        </is>
      </c>
      <c r="B5" s="5" t="n">
        <v>156869</v>
      </c>
      <c r="E5" s="5" t="n">
        <v>156869</v>
      </c>
    </row>
    <row r="6">
      <c r="A6" s="4" t="inlineStr">
        <is>
          <t>Beginning balance at Jun. 30, 2020</t>
        </is>
      </c>
      <c r="B6" s="5" t="n">
        <v>158729</v>
      </c>
      <c r="E6" s="5" t="n">
        <v>158729</v>
      </c>
    </row>
    <row r="7">
      <c r="A7" s="4" t="inlineStr">
        <is>
          <t>Net income (loss)</t>
        </is>
      </c>
      <c r="B7" s="5" t="n">
        <v>-2084</v>
      </c>
      <c r="E7" s="5" t="n">
        <v>-2084</v>
      </c>
    </row>
    <row r="8">
      <c r="A8" s="4" t="inlineStr">
        <is>
          <t>Stock-based compensation</t>
        </is>
      </c>
      <c r="B8" s="5" t="n">
        <v>224</v>
      </c>
      <c r="E8" s="5" t="n">
        <v>224</v>
      </c>
    </row>
    <row r="9">
      <c r="A9" s="4" t="inlineStr">
        <is>
          <t>Ending balance at Sep. 30, 2020</t>
        </is>
      </c>
      <c r="B9" s="5" t="n">
        <v>156869</v>
      </c>
      <c r="E9" s="5" t="n">
        <v>156869</v>
      </c>
    </row>
    <row r="10">
      <c r="A10" s="4" t="inlineStr">
        <is>
          <t>Beginning balance at Dec. 31, 2020</t>
        </is>
      </c>
      <c r="B10" s="5" t="n">
        <v>159622</v>
      </c>
      <c r="E10" s="5" t="n">
        <v>159622</v>
      </c>
    </row>
    <row r="11">
      <c r="A11" s="4" t="inlineStr">
        <is>
          <t>Net income (loss)</t>
        </is>
      </c>
      <c r="B11" s="5" t="n">
        <v>-10021</v>
      </c>
      <c r="G11" s="6" t="n">
        <v>-10021</v>
      </c>
    </row>
    <row r="12">
      <c r="A12" s="4" t="inlineStr">
        <is>
          <t>Stock-based compensation</t>
        </is>
      </c>
      <c r="B12" s="5" t="n">
        <v>19713</v>
      </c>
      <c r="F12" s="6" t="n">
        <v>19713</v>
      </c>
    </row>
    <row r="13">
      <c r="A13" s="4" t="inlineStr">
        <is>
          <t>Effect of reorganization transactions</t>
        </is>
      </c>
      <c r="C13" s="6" t="n">
        <v>1383</v>
      </c>
      <c r="E13" s="6" t="n">
        <v>-159622</v>
      </c>
      <c r="F13" s="5" t="n">
        <v>158239</v>
      </c>
    </row>
    <row r="14">
      <c r="A14" s="4" t="inlineStr">
        <is>
          <t>Effect of reorganization transactions, shares</t>
        </is>
      </c>
      <c r="C14" s="5" t="n">
        <v>138312713</v>
      </c>
    </row>
    <row r="15">
      <c r="A15" s="4" t="inlineStr">
        <is>
          <t>IPO common stock</t>
        </is>
      </c>
      <c r="B15" s="5" t="n">
        <v>15593</v>
      </c>
      <c r="C15" s="6" t="n">
        <v>27</v>
      </c>
      <c r="F15" s="5" t="n">
        <v>15566</v>
      </c>
    </row>
    <row r="16">
      <c r="A16" s="4" t="inlineStr">
        <is>
          <t>IPO common stock, shares</t>
        </is>
      </c>
      <c r="C16" s="5" t="n">
        <v>2702500</v>
      </c>
    </row>
    <row r="17">
      <c r="A17" s="4" t="inlineStr">
        <is>
          <t>Treasury stock</t>
        </is>
      </c>
      <c r="B17" s="5" t="n">
        <v>-10813</v>
      </c>
      <c r="D17" s="6" t="n">
        <v>-10813</v>
      </c>
    </row>
    <row r="18">
      <c r="A18" s="4" t="inlineStr">
        <is>
          <t>Treasury stock, shares</t>
        </is>
      </c>
      <c r="D18" s="5" t="n">
        <v>950214</v>
      </c>
    </row>
    <row r="19">
      <c r="A19" s="4" t="inlineStr">
        <is>
          <t>Ending balance at Sep. 30, 2021</t>
        </is>
      </c>
      <c r="B19" s="5" t="n">
        <v>174094</v>
      </c>
      <c r="C19" s="6" t="n">
        <v>1410</v>
      </c>
      <c r="D19" s="6" t="n">
        <v>-10813</v>
      </c>
      <c r="F19" s="5" t="n">
        <v>193518</v>
      </c>
      <c r="G19" s="5" t="n">
        <v>-10021</v>
      </c>
    </row>
    <row r="20">
      <c r="A20" s="4" t="inlineStr">
        <is>
          <t>Ending balance, shares at Sep. 30, 2021</t>
        </is>
      </c>
      <c r="C20" s="5" t="n">
        <v>141015213</v>
      </c>
      <c r="D20" s="5" t="n">
        <v>950214</v>
      </c>
    </row>
    <row r="21">
      <c r="A21" s="4" t="inlineStr">
        <is>
          <t>Beginning balance at Jun. 30, 2021</t>
        </is>
      </c>
      <c r="B21" s="5" t="n">
        <v>162624</v>
      </c>
      <c r="C21" s="6" t="n">
        <v>1410</v>
      </c>
      <c r="D21" s="6" t="n">
        <v>-10813</v>
      </c>
      <c r="F21" s="5" t="n">
        <v>190944</v>
      </c>
      <c r="G21" s="5" t="n">
        <v>-18917</v>
      </c>
    </row>
    <row r="22">
      <c r="A22" s="4" t="inlineStr">
        <is>
          <t>Beginning balance, shares at Jun. 30, 2021</t>
        </is>
      </c>
      <c r="C22" s="5" t="n">
        <v>141015213</v>
      </c>
      <c r="D22" s="5" t="n">
        <v>950214</v>
      </c>
    </row>
    <row r="23">
      <c r="A23" s="4" t="inlineStr">
        <is>
          <t>Net income (loss)</t>
        </is>
      </c>
      <c r="B23" s="5" t="n">
        <v>8896</v>
      </c>
      <c r="G23" s="5" t="n">
        <v>8896</v>
      </c>
    </row>
    <row r="24">
      <c r="A24" s="4" t="inlineStr">
        <is>
          <t>Stock-based compensation</t>
        </is>
      </c>
      <c r="B24" s="5" t="n">
        <v>2574</v>
      </c>
      <c r="F24" s="5" t="n">
        <v>2574</v>
      </c>
    </row>
    <row r="25">
      <c r="A25" s="4" t="inlineStr">
        <is>
          <t>Ending balance at Sep. 30, 2021</t>
        </is>
      </c>
      <c r="B25" s="6" t="n">
        <v>174094</v>
      </c>
      <c r="C25" s="6" t="n">
        <v>1410</v>
      </c>
      <c r="D25" s="6" t="n">
        <v>-10813</v>
      </c>
      <c r="F25" s="6" t="n">
        <v>193518</v>
      </c>
      <c r="G25" s="6" t="n">
        <v>-10021</v>
      </c>
    </row>
    <row r="26">
      <c r="A26" s="4" t="inlineStr">
        <is>
          <t>Ending balance, shares at Sep. 30, 2021</t>
        </is>
      </c>
      <c r="C26" s="5" t="n">
        <v>141015213</v>
      </c>
      <c r="D26" s="5" t="n">
        <v>950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Parenthetical) - USD ($) $ in Thousands</t>
        </is>
      </c>
      <c r="B1" s="2" t="inlineStr">
        <is>
          <t>Sep. 30, 2021</t>
        </is>
      </c>
      <c r="C1" s="2" t="inlineStr">
        <is>
          <t>Dec. 31, 2020</t>
        </is>
      </c>
    </row>
    <row r="2">
      <c r="A2" s="4" t="inlineStr">
        <is>
          <t>Interconnection [Member]</t>
        </is>
      </c>
    </row>
    <row r="3">
      <c r="A3" s="3" t="inlineStr">
        <is>
          <t>Schedule Of Intangible Assets And Goodwill [Line Items]</t>
        </is>
      </c>
    </row>
    <row r="4">
      <c r="A4" s="4" t="inlineStr">
        <is>
          <t>Finite lived intangible assets accumulated amortization</t>
        </is>
      </c>
      <c r="B4" s="6" t="n">
        <v>2835</v>
      </c>
      <c r="C4" s="6" t="n">
        <v>2329</v>
      </c>
    </row>
    <row r="5">
      <c r="A5" s="4" t="inlineStr">
        <is>
          <t>Customer Contracts [Member]</t>
        </is>
      </c>
    </row>
    <row r="6">
      <c r="A6" s="3" t="inlineStr">
        <is>
          <t>Schedule Of Intangible Assets And Goodwill [Line Items]</t>
        </is>
      </c>
    </row>
    <row r="7">
      <c r="A7" s="4" t="inlineStr">
        <is>
          <t>Finite lived intangible assets accumulated amortization</t>
        </is>
      </c>
      <c r="B7" s="6" t="n">
        <v>16904</v>
      </c>
      <c r="C7" s="6" t="n">
        <v>163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381</v>
      </c>
      <c r="C4" s="6" t="n">
        <v>356</v>
      </c>
      <c r="D4" s="6" t="n">
        <v>1043</v>
      </c>
      <c r="E4" s="6" t="n">
        <v>1065</v>
      </c>
    </row>
    <row r="5">
      <c r="A5" s="4" t="inlineStr">
        <is>
          <t>Customer Contracts [Member]</t>
        </is>
      </c>
    </row>
    <row r="6">
      <c r="A6" s="3" t="inlineStr">
        <is>
          <t>Finite-Lived Intangible Assets [Line Items]</t>
        </is>
      </c>
    </row>
    <row r="7">
      <c r="A7" s="4" t="inlineStr">
        <is>
          <t>Finite lived intangible asset useful life</t>
        </is>
      </c>
      <c r="B7" s="4" t="inlineStr">
        <is>
          <t>8 years</t>
        </is>
      </c>
    </row>
    <row r="8">
      <c r="A8" s="4" t="inlineStr">
        <is>
          <t>Interconnection [Member]</t>
        </is>
      </c>
    </row>
    <row r="9">
      <c r="A9" s="3" t="inlineStr">
        <is>
          <t>Finite-Lived Intangible Assets [Line Items]</t>
        </is>
      </c>
    </row>
    <row r="10">
      <c r="A10" s="4" t="inlineStr">
        <is>
          <t>Finite lived intangible asset useful life</t>
        </is>
      </c>
      <c r="B10" s="4" t="inlineStr">
        <is>
          <t>16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Retirement Obligations - Summary of   Activity Associated with Asset Retirement Obligations (Detail) - USD ($) $ in Thousands</t>
        </is>
      </c>
      <c r="B1" s="2" t="inlineStr">
        <is>
          <t>9 Months Ended</t>
        </is>
      </c>
      <c r="C1" s="2" t="inlineStr">
        <is>
          <t>12 Months Ended</t>
        </is>
      </c>
    </row>
    <row r="2">
      <c r="B2" s="2" t="inlineStr">
        <is>
          <t>Sep. 30, 2021</t>
        </is>
      </c>
      <c r="C2" s="2" t="inlineStr">
        <is>
          <t>Dec. 31, 2020</t>
        </is>
      </c>
    </row>
    <row r="3">
      <c r="A3" s="3" t="inlineStr">
        <is>
          <t>Asset Retirement Obligation Disclosure [Abstract]</t>
        </is>
      </c>
    </row>
    <row r="4">
      <c r="A4" s="4" t="inlineStr">
        <is>
          <t>Asset retirement obligations - beginning of period</t>
        </is>
      </c>
      <c r="B4" s="6" t="n">
        <v>5689</v>
      </c>
      <c r="C4" s="6" t="n">
        <v>5928</v>
      </c>
    </row>
    <row r="5">
      <c r="A5" s="4" t="inlineStr">
        <is>
          <t>Accretion expense</t>
        </is>
      </c>
      <c r="B5" s="5" t="n">
        <v>304</v>
      </c>
      <c r="C5" s="5" t="n">
        <v>320</v>
      </c>
    </row>
    <row r="6">
      <c r="A6" s="4" t="inlineStr">
        <is>
          <t>New asset retirement obligations</t>
        </is>
      </c>
      <c r="B6" s="5" t="n">
        <v>0</v>
      </c>
      <c r="C6" s="5" t="n">
        <v>350</v>
      </c>
    </row>
    <row r="7">
      <c r="A7" s="4" t="inlineStr">
        <is>
          <t>Decommissioning</t>
        </is>
      </c>
      <c r="B7" s="5" t="n">
        <v>-110</v>
      </c>
      <c r="C7" s="5" t="n">
        <v>-909</v>
      </c>
    </row>
    <row r="8">
      <c r="A8" s="4" t="inlineStr">
        <is>
          <t>Asset retirement obligations - end of period</t>
        </is>
      </c>
      <c r="B8" s="6" t="n">
        <v>5883</v>
      </c>
      <c r="C8" s="6" t="n">
        <v>56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Realized and Unrealized Gains and Losses of Derivative Instru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Net gain (loss)</t>
        </is>
      </c>
      <c r="B4" s="6" t="n">
        <v>287</v>
      </c>
      <c r="C4" s="6" t="n">
        <v>393</v>
      </c>
      <c r="D4" s="6" t="n">
        <v>1011</v>
      </c>
      <c r="E4" s="6" t="n">
        <v>-830</v>
      </c>
    </row>
    <row r="5">
      <c r="A5" s="4" t="inlineStr">
        <is>
          <t>Commodity Contract [Member] | Natural Gas and Natural Gas Liquids [Member] | Sales [Member]</t>
        </is>
      </c>
    </row>
    <row r="6">
      <c r="A6" s="3" t="inlineStr">
        <is>
          <t>Derivative [Line Items]</t>
        </is>
      </c>
    </row>
    <row r="7">
      <c r="A7" s="4" t="inlineStr">
        <is>
          <t>Net gain (loss)</t>
        </is>
      </c>
      <c r="D7" s="5" t="n">
        <v>0</v>
      </c>
      <c r="E7" s="5" t="n">
        <v>551</v>
      </c>
    </row>
    <row r="8">
      <c r="A8" s="4" t="inlineStr">
        <is>
          <t>Commodity Contract [Member] | Natural Gas and Natural Gas Liquids [Member] | Other Income [Member]</t>
        </is>
      </c>
    </row>
    <row r="9">
      <c r="A9" s="3" t="inlineStr">
        <is>
          <t>Derivative [Line Items]</t>
        </is>
      </c>
    </row>
    <row r="10">
      <c r="A10" s="4" t="inlineStr">
        <is>
          <t>Net gain (loss)</t>
        </is>
      </c>
      <c r="D10" s="5" t="n">
        <v>0</v>
      </c>
      <c r="E10" s="5" t="n">
        <v>-388</v>
      </c>
    </row>
    <row r="11">
      <c r="A11" s="4" t="inlineStr">
        <is>
          <t>Interest Rate Swap [Member] | Interest Expense [Member]</t>
        </is>
      </c>
    </row>
    <row r="12">
      <c r="A12" s="3" t="inlineStr">
        <is>
          <t>Derivative [Line Items]</t>
        </is>
      </c>
    </row>
    <row r="13">
      <c r="A13" s="4" t="inlineStr">
        <is>
          <t>Net gain (loss)</t>
        </is>
      </c>
      <c r="B13" s="6" t="n">
        <v>287</v>
      </c>
      <c r="C13" s="6" t="n">
        <v>393</v>
      </c>
      <c r="D13" s="6" t="n">
        <v>1011</v>
      </c>
      <c r="E13" s="6" t="n">
        <v>-9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a Recurring Basis (Detail) - USD ($) $ in Thousands</t>
        </is>
      </c>
      <c r="B1" s="2" t="inlineStr">
        <is>
          <t>Sep. 30, 2021</t>
        </is>
      </c>
      <c r="C1" s="2" t="inlineStr">
        <is>
          <t>Dec. 31, 2020</t>
        </is>
      </c>
      <c r="D1" s="2" t="inlineStr">
        <is>
          <t>Dec. 31, 2019</t>
        </is>
      </c>
    </row>
    <row r="2">
      <c r="A2" s="3" t="inlineStr">
        <is>
          <t>Fair Value, Assets and Liabilities Measured on Recurring and Nonrecurring Basis [Line Items]</t>
        </is>
      </c>
    </row>
    <row r="3">
      <c r="A3" s="4" t="inlineStr">
        <is>
          <t>Asset retirement obligations</t>
        </is>
      </c>
      <c r="B3" s="6" t="n">
        <v>-5883</v>
      </c>
      <c r="C3" s="6" t="n">
        <v>-5689</v>
      </c>
      <c r="D3" s="6" t="n">
        <v>-5928</v>
      </c>
    </row>
    <row r="4">
      <c r="A4" s="4" t="inlineStr">
        <is>
          <t>Fair Value, Recurring [Member]</t>
        </is>
      </c>
    </row>
    <row r="5">
      <c r="A5" s="3" t="inlineStr">
        <is>
          <t>Fair Value, Assets and Liabilities Measured on Recurring and Nonrecurring Basis [Line Items]</t>
        </is>
      </c>
    </row>
    <row r="6">
      <c r="A6" s="4" t="inlineStr">
        <is>
          <t>Interest rate swap derivative liabilities</t>
        </is>
      </c>
      <c r="B6" s="5" t="n">
        <v>-1249</v>
      </c>
      <c r="C6" s="5" t="n">
        <v>-2260</v>
      </c>
    </row>
    <row r="7">
      <c r="A7" s="4" t="inlineStr">
        <is>
          <t>Asset retirement obligations</t>
        </is>
      </c>
      <c r="B7" s="5" t="n">
        <v>-5883</v>
      </c>
      <c r="C7" s="5" t="n">
        <v>-5689</v>
      </c>
    </row>
    <row r="8">
      <c r="A8" s="4" t="inlineStr">
        <is>
          <t>Pico earn-out liability</t>
        </is>
      </c>
      <c r="B8" s="5" t="n">
        <v>-1226</v>
      </c>
      <c r="C8" s="5" t="n">
        <v>-1920</v>
      </c>
    </row>
    <row r="9">
      <c r="A9" s="4" t="inlineStr">
        <is>
          <t>Fair Value, Net Asset (Liability)</t>
        </is>
      </c>
      <c r="B9" s="5" t="n">
        <v>-8358</v>
      </c>
      <c r="C9" s="5" t="n">
        <v>-9869</v>
      </c>
    </row>
    <row r="10">
      <c r="A10" s="4" t="inlineStr">
        <is>
          <t>Fair Value, Recurring [Member] | Level 1 [Member]</t>
        </is>
      </c>
    </row>
    <row r="11">
      <c r="A11" s="3" t="inlineStr">
        <is>
          <t>Fair Value, Assets and Liabilities Measured on Recurring and Nonrecurring Basis [Line Items]</t>
        </is>
      </c>
    </row>
    <row r="12">
      <c r="A12" s="4" t="inlineStr">
        <is>
          <t>Interest rate swap derivative liabilities</t>
        </is>
      </c>
      <c r="B12" s="5" t="n">
        <v>0</v>
      </c>
      <c r="C12" s="5" t="n">
        <v>0</v>
      </c>
    </row>
    <row r="13">
      <c r="A13" s="4" t="inlineStr">
        <is>
          <t>Asset retirement obligations</t>
        </is>
      </c>
      <c r="B13" s="5" t="n">
        <v>0</v>
      </c>
      <c r="C13" s="5" t="n">
        <v>0</v>
      </c>
    </row>
    <row r="14">
      <c r="A14" s="4" t="inlineStr">
        <is>
          <t>Pico earn-out liability</t>
        </is>
      </c>
      <c r="B14" s="5" t="n">
        <v>0</v>
      </c>
      <c r="C14" s="5" t="n">
        <v>0</v>
      </c>
    </row>
    <row r="15">
      <c r="A15" s="4" t="inlineStr">
        <is>
          <t>Fair Value, Net Asset (Liability)</t>
        </is>
      </c>
      <c r="B15" s="5" t="n">
        <v>0</v>
      </c>
      <c r="C15" s="5" t="n">
        <v>0</v>
      </c>
    </row>
    <row r="16">
      <c r="A16" s="4" t="inlineStr">
        <is>
          <t>Fair Value, Recurring [Member] | Level 2 [Member]</t>
        </is>
      </c>
    </row>
    <row r="17">
      <c r="A17" s="3" t="inlineStr">
        <is>
          <t>Fair Value, Assets and Liabilities Measured on Recurring and Nonrecurring Basis [Line Items]</t>
        </is>
      </c>
    </row>
    <row r="18">
      <c r="A18" s="4" t="inlineStr">
        <is>
          <t>Interest rate swap derivative liabilities</t>
        </is>
      </c>
      <c r="B18" s="5" t="n">
        <v>-1249</v>
      </c>
      <c r="C18" s="5" t="n">
        <v>-2260</v>
      </c>
    </row>
    <row r="19">
      <c r="A19" s="4" t="inlineStr">
        <is>
          <t>Asset retirement obligations</t>
        </is>
      </c>
      <c r="B19" s="5" t="n">
        <v>0</v>
      </c>
      <c r="C19" s="5" t="n">
        <v>0</v>
      </c>
    </row>
    <row r="20">
      <c r="A20" s="4" t="inlineStr">
        <is>
          <t>Pico earn-out liability</t>
        </is>
      </c>
      <c r="B20" s="5" t="n">
        <v>0</v>
      </c>
      <c r="C20" s="5" t="n">
        <v>0</v>
      </c>
    </row>
    <row r="21">
      <c r="A21" s="4" t="inlineStr">
        <is>
          <t>Fair Value, Net Asset (Liability)</t>
        </is>
      </c>
      <c r="B21" s="5" t="n">
        <v>-1249</v>
      </c>
      <c r="C21" s="5" t="n">
        <v>-2260</v>
      </c>
    </row>
    <row r="22">
      <c r="A22" s="4" t="inlineStr">
        <is>
          <t>Fair Value, Recurring [Member] | Level 3 [Member]</t>
        </is>
      </c>
    </row>
    <row r="23">
      <c r="A23" s="3" t="inlineStr">
        <is>
          <t>Fair Value, Assets and Liabilities Measured on Recurring and Nonrecurring Basis [Line Items]</t>
        </is>
      </c>
    </row>
    <row r="24">
      <c r="A24" s="4" t="inlineStr">
        <is>
          <t>Interest rate swap derivative liabilities</t>
        </is>
      </c>
      <c r="B24" s="5" t="n">
        <v>0</v>
      </c>
      <c r="C24" s="5" t="n">
        <v>0</v>
      </c>
    </row>
    <row r="25">
      <c r="A25" s="4" t="inlineStr">
        <is>
          <t>Asset retirement obligations</t>
        </is>
      </c>
      <c r="B25" s="5" t="n">
        <v>-5883</v>
      </c>
      <c r="C25" s="5" t="n">
        <v>-5689</v>
      </c>
    </row>
    <row r="26">
      <c r="A26" s="4" t="inlineStr">
        <is>
          <t>Pico earn-out liability</t>
        </is>
      </c>
      <c r="B26" s="5" t="n">
        <v>-1226</v>
      </c>
      <c r="C26" s="5" t="n">
        <v>-1920</v>
      </c>
    </row>
    <row r="27">
      <c r="A27" s="4" t="inlineStr">
        <is>
          <t>Fair Value, Net Asset (Liability)</t>
        </is>
      </c>
      <c r="B27" s="6" t="n">
        <v>-7109</v>
      </c>
      <c r="C27" s="6" t="n">
        <v>-76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s) - Pico Energy, LLC [Member] - USD ($) $ in Thousands</t>
        </is>
      </c>
      <c r="B1" s="2" t="inlineStr">
        <is>
          <t>3 Months Ended</t>
        </is>
      </c>
      <c r="C1" s="2" t="inlineStr">
        <is>
          <t>9 Months Ended</t>
        </is>
      </c>
    </row>
    <row r="2">
      <c r="B2" s="2" t="inlineStr">
        <is>
          <t>Sep. 30, 2021</t>
        </is>
      </c>
      <c r="C2" s="2" t="inlineStr">
        <is>
          <t>Sep. 30, 2021</t>
        </is>
      </c>
    </row>
    <row r="3">
      <c r="A3" s="3" t="inlineStr">
        <is>
          <t>Fair Value, Balance Sheet Grouping, Financial Statement Captions [Line Items]</t>
        </is>
      </c>
    </row>
    <row r="4">
      <c r="A4" s="4" t="inlineStr">
        <is>
          <t>Increase Decrease in Earn Out Liability</t>
        </is>
      </c>
      <c r="B4" s="6" t="n">
        <v>694</v>
      </c>
      <c r="C4" s="6" t="n">
        <v>694</v>
      </c>
    </row>
    <row r="5">
      <c r="A5" s="4" t="inlineStr">
        <is>
          <t>Earnout Liability Adjustment</t>
        </is>
      </c>
      <c r="B5" s="6" t="n">
        <v>0</v>
      </c>
      <c r="C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Sep. 30, 2021</t>
        </is>
      </c>
      <c r="C1" s="2" t="inlineStr">
        <is>
          <t>Dec. 31, 2020</t>
        </is>
      </c>
    </row>
    <row r="2">
      <c r="A2" s="3" t="inlineStr">
        <is>
          <t>Payables and Accruals [Abstract]</t>
        </is>
      </c>
    </row>
    <row r="3">
      <c r="A3" s="4" t="inlineStr">
        <is>
          <t>Accrued expenses</t>
        </is>
      </c>
      <c r="B3" s="6" t="n">
        <v>4710</v>
      </c>
      <c r="C3" s="6" t="n">
        <v>4975</v>
      </c>
    </row>
    <row r="4">
      <c r="A4" s="4" t="inlineStr">
        <is>
          <t>Payroll and related benefits</t>
        </is>
      </c>
      <c r="B4" s="5" t="n">
        <v>2204</v>
      </c>
      <c r="C4" s="5" t="n">
        <v>2341</v>
      </c>
    </row>
    <row r="5">
      <c r="A5" s="4" t="inlineStr">
        <is>
          <t>Royalty</t>
        </is>
      </c>
      <c r="B5" s="5" t="n">
        <v>4044</v>
      </c>
      <c r="C5" s="5" t="n">
        <v>2620</v>
      </c>
    </row>
    <row r="6">
      <c r="A6" s="4" t="inlineStr">
        <is>
          <t>Utility</t>
        </is>
      </c>
      <c r="B6" s="5" t="n">
        <v>1059</v>
      </c>
      <c r="C6" s="5" t="n">
        <v>1147</v>
      </c>
    </row>
    <row r="7">
      <c r="A7" s="4" t="inlineStr">
        <is>
          <t>Other</t>
        </is>
      </c>
      <c r="B7" s="5" t="n">
        <v>424</v>
      </c>
      <c r="C7" s="5" t="n">
        <v>456</v>
      </c>
    </row>
    <row r="8">
      <c r="A8" s="4" t="inlineStr">
        <is>
          <t>Accrued Liabilities</t>
        </is>
      </c>
      <c r="B8" s="6" t="n">
        <v>12441</v>
      </c>
      <c r="C8" s="6" t="n">
        <v>11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ummary of Company Debt (Detail) - USD ($) $ in Thousands</t>
        </is>
      </c>
      <c r="B1" s="2" t="inlineStr">
        <is>
          <t>Sep. 30, 2021</t>
        </is>
      </c>
      <c r="C1" s="2" t="inlineStr">
        <is>
          <t>Dec. 31, 2020</t>
        </is>
      </c>
    </row>
    <row r="2">
      <c r="A2" s="3" t="inlineStr">
        <is>
          <t>Debt Instrument [Line Items]</t>
        </is>
      </c>
    </row>
    <row r="3">
      <c r="A3" s="4" t="inlineStr">
        <is>
          <t>Less: current principal maturities</t>
        </is>
      </c>
      <c r="B3" s="6" t="n">
        <v>-10000</v>
      </c>
      <c r="C3" s="6" t="n">
        <v>-10000</v>
      </c>
    </row>
    <row r="4">
      <c r="A4" s="4" t="inlineStr">
        <is>
          <t>Less: debt issuance costs (on long-term debt)</t>
        </is>
      </c>
      <c r="B4" s="5" t="n">
        <v>-174</v>
      </c>
      <c r="C4" s="5" t="n">
        <v>-429</v>
      </c>
    </row>
    <row r="5">
      <c r="A5" s="4" t="inlineStr">
        <is>
          <t>Long-term debt</t>
        </is>
      </c>
      <c r="B5" s="5" t="n">
        <v>49023</v>
      </c>
      <c r="C5" s="5" t="n">
        <v>56268</v>
      </c>
    </row>
    <row r="6">
      <c r="A6" s="4" t="inlineStr">
        <is>
          <t>Current portion of long-term debt</t>
        </is>
      </c>
      <c r="B6" s="5" t="n">
        <v>9633</v>
      </c>
      <c r="C6" s="5" t="n">
        <v>9492</v>
      </c>
    </row>
    <row r="7">
      <c r="A7" s="4" t="inlineStr">
        <is>
          <t>Debt, Long-term and Short-term, Combined Amount</t>
        </is>
      </c>
      <c r="B7" s="5" t="n">
        <v>58656</v>
      </c>
      <c r="C7" s="5" t="n">
        <v>65760</v>
      </c>
    </row>
    <row r="8">
      <c r="A8" s="4" t="inlineStr">
        <is>
          <t>Term Loans [Member]</t>
        </is>
      </c>
    </row>
    <row r="9">
      <c r="A9" s="3" t="inlineStr">
        <is>
          <t>Debt Instrument [Line Items]</t>
        </is>
      </c>
    </row>
    <row r="10">
      <c r="A10" s="4" t="inlineStr">
        <is>
          <t>Term loan</t>
        </is>
      </c>
      <c r="B10" s="5" t="n">
        <v>22500</v>
      </c>
      <c r="C10" s="5" t="n">
        <v>30000</v>
      </c>
    </row>
    <row r="11">
      <c r="A11" s="4" t="inlineStr">
        <is>
          <t>Long-term debt</t>
        </is>
      </c>
      <c r="B11" s="5" t="n">
        <v>22500</v>
      </c>
    </row>
    <row r="12">
      <c r="A12" s="4" t="inlineStr">
        <is>
          <t>Revolving Credit Facility [Member]</t>
        </is>
      </c>
    </row>
    <row r="13">
      <c r="A13" s="3" t="inlineStr">
        <is>
          <t>Debt Instrument [Line Items]</t>
        </is>
      </c>
    </row>
    <row r="14">
      <c r="A14" s="4" t="inlineStr">
        <is>
          <t>Term loan</t>
        </is>
      </c>
      <c r="B14" s="6" t="n">
        <v>36697</v>
      </c>
      <c r="C14" s="6" t="n">
        <v>366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Debt - Additional Information (Detail) - USD ($) $ in Thousands</t>
        </is>
      </c>
      <c r="B1" s="2" t="inlineStr">
        <is>
          <t>Sep. 21, 2019</t>
        </is>
      </c>
      <c r="C1" s="2" t="inlineStr">
        <is>
          <t>Sep. 12, 2019</t>
        </is>
      </c>
      <c r="D1" s="2" t="inlineStr">
        <is>
          <t>Sep. 30, 2021</t>
        </is>
      </c>
      <c r="E1" s="2" t="inlineStr">
        <is>
          <t>Sep. 30, 2020</t>
        </is>
      </c>
      <c r="F1" s="2" t="inlineStr">
        <is>
          <t>Sep. 30, 2021</t>
        </is>
      </c>
      <c r="G1" s="2" t="inlineStr">
        <is>
          <t>Sep. 30, 2020</t>
        </is>
      </c>
      <c r="H1" s="2" t="inlineStr">
        <is>
          <t>Dec. 31, 2020</t>
        </is>
      </c>
    </row>
    <row r="2">
      <c r="A2" s="3" t="inlineStr">
        <is>
          <t>Extinguishment of Debt [Line Items]</t>
        </is>
      </c>
    </row>
    <row r="3">
      <c r="A3" s="4" t="inlineStr">
        <is>
          <t>Line of Credit Facility, Interest Rate During Period</t>
        </is>
      </c>
      <c r="F3" s="4" t="inlineStr">
        <is>
          <t>2.855%</t>
        </is>
      </c>
      <c r="H3" s="4" t="inlineStr">
        <is>
          <t>2.961%</t>
        </is>
      </c>
    </row>
    <row r="4">
      <c r="A4" s="4" t="inlineStr">
        <is>
          <t>Payments of Debt Issuance Costs</t>
        </is>
      </c>
      <c r="F4" s="6" t="n">
        <v>1821</v>
      </c>
    </row>
    <row r="5">
      <c r="A5" s="4" t="inlineStr">
        <is>
          <t>Debt Issuance Costs, costs paid to the lenders</t>
        </is>
      </c>
      <c r="F5" s="5" t="n">
        <v>836</v>
      </c>
    </row>
    <row r="6">
      <c r="A6" s="4" t="inlineStr">
        <is>
          <t>Debt Issuance Costs, costs paid as arranger fees</t>
        </is>
      </c>
      <c r="D6" s="6" t="n">
        <v>985</v>
      </c>
      <c r="F6" s="5" t="n">
        <v>985</v>
      </c>
    </row>
    <row r="7">
      <c r="A7" s="4" t="inlineStr">
        <is>
          <t>Debt Issuance Costs, Net</t>
        </is>
      </c>
      <c r="D7" s="5" t="n">
        <v>364</v>
      </c>
      <c r="F7" s="5" t="n">
        <v>364</v>
      </c>
    </row>
    <row r="8">
      <c r="A8" s="4" t="inlineStr">
        <is>
          <t>Debt Issuance Costs, capitalized</t>
        </is>
      </c>
      <c r="D8" s="5" t="n">
        <v>1457</v>
      </c>
      <c r="F8" s="5" t="n">
        <v>1457</v>
      </c>
    </row>
    <row r="9">
      <c r="A9" s="4" t="inlineStr">
        <is>
          <t>Legal Fees</t>
        </is>
      </c>
      <c r="F9" s="5" t="n">
        <v>59</v>
      </c>
    </row>
    <row r="10">
      <c r="A10" s="4" t="inlineStr">
        <is>
          <t>Amortized debt issuance expense</t>
        </is>
      </c>
      <c r="D10" s="5" t="n">
        <v>123</v>
      </c>
      <c r="E10" s="6" t="n">
        <v>169</v>
      </c>
      <c r="F10" s="5" t="n">
        <v>395</v>
      </c>
      <c r="G10" s="6" t="n">
        <v>532</v>
      </c>
    </row>
    <row r="11">
      <c r="A11" s="4" t="inlineStr">
        <is>
          <t>Capitalized interest</t>
        </is>
      </c>
      <c r="D11" s="5" t="n">
        <v>0</v>
      </c>
      <c r="E11" s="5" t="n">
        <v>322</v>
      </c>
      <c r="F11" s="5" t="n">
        <v>0</v>
      </c>
      <c r="G11" s="5" t="n">
        <v>1056</v>
      </c>
    </row>
    <row r="12">
      <c r="A12" s="4" t="inlineStr">
        <is>
          <t>Long-term debt</t>
        </is>
      </c>
      <c r="D12" s="5" t="n">
        <v>49023</v>
      </c>
      <c r="F12" s="5" t="n">
        <v>49023</v>
      </c>
      <c r="H12" s="6" t="n">
        <v>56268</v>
      </c>
    </row>
    <row r="13">
      <c r="A13" s="4" t="inlineStr">
        <is>
          <t>Term Loans [Member]</t>
        </is>
      </c>
    </row>
    <row r="14">
      <c r="A14" s="3" t="inlineStr">
        <is>
          <t>Extinguishment of Debt [Line Items]</t>
        </is>
      </c>
    </row>
    <row r="15">
      <c r="A15" s="4" t="inlineStr">
        <is>
          <t>Debt Instrument Collateral Amount</t>
        </is>
      </c>
      <c r="E15" s="6" t="n">
        <v>95000</v>
      </c>
      <c r="G15" s="6" t="n">
        <v>95000</v>
      </c>
    </row>
    <row r="16">
      <c r="A16" s="4" t="inlineStr">
        <is>
          <t>Long-term debt</t>
        </is>
      </c>
      <c r="D16" s="5" t="n">
        <v>22500</v>
      </c>
      <c r="F16" s="5" t="n">
        <v>22500</v>
      </c>
    </row>
    <row r="17">
      <c r="A17" s="4" t="inlineStr">
        <is>
          <t>Revolving Credit Facility [Member]</t>
        </is>
      </c>
    </row>
    <row r="18">
      <c r="A18" s="3" t="inlineStr">
        <is>
          <t>Extinguishment of Debt [Line Items]</t>
        </is>
      </c>
    </row>
    <row r="19">
      <c r="A19" s="4" t="inlineStr">
        <is>
          <t>Line of Credit</t>
        </is>
      </c>
      <c r="D19" s="5" t="n">
        <v>36697</v>
      </c>
      <c r="F19" s="5" t="n">
        <v>36697</v>
      </c>
    </row>
    <row r="20">
      <c r="A20" s="4" t="inlineStr">
        <is>
          <t>Line of Credit Facility, Current Borrowing Capacity</t>
        </is>
      </c>
      <c r="D20" s="5" t="n">
        <v>39397</v>
      </c>
      <c r="F20" s="5" t="n">
        <v>39397</v>
      </c>
    </row>
    <row r="21">
      <c r="A21" s="4" t="inlineStr">
        <is>
          <t>Debt Instrument Collateral Amount</t>
        </is>
      </c>
      <c r="D21" s="5" t="n">
        <v>80000</v>
      </c>
      <c r="F21" s="5" t="n">
        <v>80000</v>
      </c>
    </row>
    <row r="22">
      <c r="A22" s="4" t="inlineStr">
        <is>
          <t>Letter of Credit [Member]</t>
        </is>
      </c>
    </row>
    <row r="23">
      <c r="A23" s="3" t="inlineStr">
        <is>
          <t>Extinguishment of Debt [Line Items]</t>
        </is>
      </c>
    </row>
    <row r="24">
      <c r="A24" s="4" t="inlineStr">
        <is>
          <t>Line of Credit Facility, Maximum Amount Outstanding During Period</t>
        </is>
      </c>
      <c r="D24" s="6" t="n">
        <v>3905</v>
      </c>
      <c r="F24" s="5" t="n">
        <v>3905</v>
      </c>
    </row>
    <row r="25">
      <c r="A25" s="4" t="inlineStr">
        <is>
          <t>MEH [Member] | Second Amendment [Member]</t>
        </is>
      </c>
    </row>
    <row r="26">
      <c r="A26" s="3" t="inlineStr">
        <is>
          <t>Extinguishment of Debt [Line Items]</t>
        </is>
      </c>
    </row>
    <row r="27">
      <c r="A27" s="4" t="inlineStr">
        <is>
          <t>Line of Credit</t>
        </is>
      </c>
      <c r="C27" s="6" t="n">
        <v>80000</v>
      </c>
    </row>
    <row r="28">
      <c r="A28" s="4" t="inlineStr">
        <is>
          <t>Repayments of Lines of Credit</t>
        </is>
      </c>
      <c r="B28" s="6" t="n">
        <v>38250</v>
      </c>
    </row>
    <row r="29">
      <c r="A29" s="4" t="inlineStr">
        <is>
          <t>MEH [Member] | Term Loans [Member]</t>
        </is>
      </c>
    </row>
    <row r="30">
      <c r="A30" s="3" t="inlineStr">
        <is>
          <t>Extinguishment of Debt [Line Items]</t>
        </is>
      </c>
    </row>
    <row r="31">
      <c r="A31" s="4" t="inlineStr">
        <is>
          <t>Debt Instrument, Periodic Payment, Principal</t>
        </is>
      </c>
      <c r="C31" s="6" t="n">
        <v>2500</v>
      </c>
      <c r="F31" s="6" t="n">
        <v>2500</v>
      </c>
    </row>
    <row r="32">
      <c r="A32" s="4" t="inlineStr">
        <is>
          <t>Debt Instrument, Maturity Date</t>
        </is>
      </c>
      <c r="C32" s="4" t="inlineStr">
        <is>
          <t>Dec. 12,
		2023</t>
        </is>
      </c>
      <c r="F32" s="4" t="inlineStr">
        <is>
          <t>Dec. 12,
		202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3481</v>
      </c>
      <c r="C4" s="6" t="n">
        <v>6266</v>
      </c>
      <c r="D4" s="6" t="n">
        <v>1286</v>
      </c>
      <c r="E4" s="6" t="n">
        <v>-291</v>
      </c>
    </row>
    <row r="5">
      <c r="A5" s="4" t="inlineStr">
        <is>
          <t>Effective tax rate</t>
        </is>
      </c>
      <c r="B5" s="4" t="inlineStr">
        <is>
          <t>(64.00%)</t>
        </is>
      </c>
      <c r="C5" s="4" t="inlineStr">
        <is>
          <t>150.00%</t>
        </is>
      </c>
      <c r="D5" s="4" t="inlineStr">
        <is>
          <t>(15.00%)</t>
        </is>
      </c>
      <c r="E5" s="4" t="inlineStr">
        <is>
          <t>(16.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 income</t>
        </is>
      </c>
      <c r="B4" s="6" t="n">
        <v>8896</v>
      </c>
      <c r="C4" s="6" t="n">
        <v>-2084</v>
      </c>
      <c r="D4" s="6" t="n">
        <v>-10021</v>
      </c>
      <c r="E4" s="6" t="n">
        <v>2147</v>
      </c>
    </row>
    <row r="5">
      <c r="A5" s="3" t="inlineStr">
        <is>
          <t>Adjustments to reconcile net (loss) income to net cash provided by operating activities:</t>
        </is>
      </c>
    </row>
    <row r="6">
      <c r="A6" s="4" t="inlineStr">
        <is>
          <t>Depreciation, depletion and amortization</t>
        </is>
      </c>
      <c r="D6" s="5" t="n">
        <v>17062</v>
      </c>
      <c r="E6" s="5" t="n">
        <v>16120</v>
      </c>
    </row>
    <row r="7">
      <c r="A7" s="4" t="inlineStr">
        <is>
          <t>Provision (benefit) for deferred income taxes</t>
        </is>
      </c>
      <c r="D7" s="5" t="n">
        <v>1124</v>
      </c>
      <c r="E7" s="5" t="n">
        <v>-372</v>
      </c>
    </row>
    <row r="8">
      <c r="A8" s="4" t="inlineStr">
        <is>
          <t>Stock-based compensation</t>
        </is>
      </c>
      <c r="D8" s="5" t="n">
        <v>19713</v>
      </c>
      <c r="E8" s="5" t="n">
        <v>465</v>
      </c>
    </row>
    <row r="9">
      <c r="A9" s="4" t="inlineStr">
        <is>
          <t>Related party receivables</t>
        </is>
      </c>
      <c r="E9" s="5" t="n">
        <v>164</v>
      </c>
    </row>
    <row r="10">
      <c r="A10" s="4" t="inlineStr">
        <is>
          <t>Derivative mark-to-market adjustments and settlements</t>
        </is>
      </c>
      <c r="D10" s="5" t="n">
        <v>-1011</v>
      </c>
      <c r="E10" s="5" t="n">
        <v>1381</v>
      </c>
    </row>
    <row r="11">
      <c r="A11" s="4" t="inlineStr">
        <is>
          <t>Gain on property insurance proceeds</t>
        </is>
      </c>
      <c r="D11" s="5" t="n">
        <v>-238</v>
      </c>
      <c r="E11" s="5" t="n">
        <v>-1169</v>
      </c>
    </row>
    <row r="12">
      <c r="A12" s="4" t="inlineStr">
        <is>
          <t>Gain on Pico earn-out liability reduction</t>
        </is>
      </c>
      <c r="D12" s="5" t="n">
        <v>-694</v>
      </c>
    </row>
    <row r="13">
      <c r="A13" s="4" t="inlineStr">
        <is>
          <t>Net loss on sale of assets</t>
        </is>
      </c>
      <c r="D13" s="5" t="n">
        <v>822</v>
      </c>
    </row>
    <row r="14">
      <c r="A14" s="4" t="inlineStr">
        <is>
          <t>Accretion of asset retirement obligations</t>
        </is>
      </c>
      <c r="D14" s="5" t="n">
        <v>304</v>
      </c>
      <c r="E14" s="5" t="n">
        <v>108</v>
      </c>
    </row>
    <row r="15">
      <c r="A15" s="4" t="inlineStr">
        <is>
          <t>Amortization of debt issuance costs</t>
        </is>
      </c>
      <c r="B15" s="5" t="n">
        <v>123</v>
      </c>
      <c r="C15" s="5" t="n">
        <v>169</v>
      </c>
      <c r="D15" s="5" t="n">
        <v>395</v>
      </c>
      <c r="E15" s="5" t="n">
        <v>532</v>
      </c>
    </row>
    <row r="16">
      <c r="A16" s="4" t="inlineStr">
        <is>
          <t>Impairment loss</t>
        </is>
      </c>
      <c r="D16" s="5" t="n">
        <v>626</v>
      </c>
      <c r="E16" s="5" t="n">
        <v>278</v>
      </c>
    </row>
    <row r="17">
      <c r="A17" s="3" t="inlineStr">
        <is>
          <t>Changes in operating assets and liabilities:</t>
        </is>
      </c>
    </row>
    <row r="18">
      <c r="A18" s="4" t="inlineStr">
        <is>
          <t>Accounts and other receivables and other current assets</t>
        </is>
      </c>
      <c r="D18" s="5" t="n">
        <v>-7272</v>
      </c>
      <c r="E18" s="5" t="n">
        <v>695</v>
      </c>
    </row>
    <row r="19">
      <c r="A19" s="4" t="inlineStr">
        <is>
          <t>Accounts payable and other accrued expenses</t>
        </is>
      </c>
      <c r="D19" s="5" t="n">
        <v>488</v>
      </c>
      <c r="E19" s="5" t="n">
        <v>2287</v>
      </c>
    </row>
    <row r="20">
      <c r="A20" s="4" t="inlineStr">
        <is>
          <t>Net cash provided by operating activities</t>
        </is>
      </c>
      <c r="D20" s="5" t="n">
        <v>21298</v>
      </c>
      <c r="E20" s="5" t="n">
        <v>22636</v>
      </c>
    </row>
    <row r="21">
      <c r="A21" s="3" t="inlineStr">
        <is>
          <t>Cash flows from investing activities</t>
        </is>
      </c>
    </row>
    <row r="22">
      <c r="A22" s="4" t="inlineStr">
        <is>
          <t>Capital expenditures</t>
        </is>
      </c>
      <c r="D22" s="5" t="n">
        <v>-7702</v>
      </c>
      <c r="E22" s="5" t="n">
        <v>-14911</v>
      </c>
    </row>
    <row r="23">
      <c r="A23" s="4" t="inlineStr">
        <is>
          <t>Asset acquisition</t>
        </is>
      </c>
      <c r="D23" s="5" t="n">
        <v>-4142</v>
      </c>
    </row>
    <row r="24">
      <c r="A24" s="4" t="inlineStr">
        <is>
          <t>Cash collateral deposits, net</t>
        </is>
      </c>
      <c r="D24" s="5" t="n">
        <v>118</v>
      </c>
      <c r="E24" s="5" t="n">
        <v>0</v>
      </c>
    </row>
    <row r="25">
      <c r="A25" s="4" t="inlineStr">
        <is>
          <t>Proceeds from sale of assets</t>
        </is>
      </c>
      <c r="D25" s="5" t="n">
        <v>74</v>
      </c>
    </row>
    <row r="26">
      <c r="A26" s="4" t="inlineStr">
        <is>
          <t>Proceeds from insurance recovery</t>
        </is>
      </c>
      <c r="D26" s="5" t="n">
        <v>238</v>
      </c>
      <c r="E26" s="5" t="n">
        <v>1169</v>
      </c>
    </row>
    <row r="27">
      <c r="A27" s="4" t="inlineStr">
        <is>
          <t>Net cash used in investing activities</t>
        </is>
      </c>
      <c r="D27" s="5" t="n">
        <v>-11414</v>
      </c>
      <c r="E27" s="5" t="n">
        <v>-13742</v>
      </c>
    </row>
    <row r="28">
      <c r="A28" s="3" t="inlineStr">
        <is>
          <t>Cash flows from financing activities:</t>
        </is>
      </c>
    </row>
    <row r="29">
      <c r="A29" s="4" t="inlineStr">
        <is>
          <t>Borrowings of long-term debt</t>
        </is>
      </c>
      <c r="E29" s="5" t="n">
        <v>8500</v>
      </c>
    </row>
    <row r="30">
      <c r="A30" s="4" t="inlineStr">
        <is>
          <t>Repayments of long-term debt</t>
        </is>
      </c>
      <c r="D30" s="5" t="n">
        <v>-7500</v>
      </c>
      <c r="E30" s="5" t="n">
        <v>-7500</v>
      </c>
    </row>
    <row r="31">
      <c r="A31" s="4" t="inlineStr">
        <is>
          <t>Proceeds from initial public offering</t>
        </is>
      </c>
      <c r="D31" s="5" t="n">
        <v>15593</v>
      </c>
    </row>
    <row r="32">
      <c r="A32" s="4" t="inlineStr">
        <is>
          <t>Treasury stock purchase</t>
        </is>
      </c>
      <c r="D32" s="5" t="n">
        <v>-10813</v>
      </c>
    </row>
    <row r="33">
      <c r="A33" s="4" t="inlineStr">
        <is>
          <t>Loan to Montauk Holdings Limited</t>
        </is>
      </c>
      <c r="D33" s="5" t="n">
        <v>-7140</v>
      </c>
    </row>
    <row r="34">
      <c r="A34" s="4" t="inlineStr">
        <is>
          <t>Net cash (used in) provided by financing activities</t>
        </is>
      </c>
      <c r="D34" s="5" t="n">
        <v>-9860</v>
      </c>
      <c r="E34" s="5" t="n">
        <v>1000</v>
      </c>
    </row>
    <row r="35">
      <c r="A35" s="4" t="inlineStr">
        <is>
          <t>Net increase in cash and cash equivalents and restricted cash</t>
        </is>
      </c>
      <c r="D35" s="5" t="n">
        <v>24</v>
      </c>
      <c r="E35" s="5" t="n">
        <v>9894</v>
      </c>
    </row>
    <row r="36">
      <c r="A36" s="4" t="inlineStr">
        <is>
          <t>Cash and cash equivalents and restricted cash at beginning of period</t>
        </is>
      </c>
      <c r="D36" s="5" t="n">
        <v>21559</v>
      </c>
      <c r="E36" s="5" t="n">
        <v>10361</v>
      </c>
    </row>
    <row r="37">
      <c r="A37" s="4" t="inlineStr">
        <is>
          <t>Cash and cash equivalents and restricted cash at end of period</t>
        </is>
      </c>
      <c r="B37" s="5" t="n">
        <v>21583</v>
      </c>
      <c r="C37" s="5" t="n">
        <v>20255</v>
      </c>
      <c r="D37" s="5" t="n">
        <v>21583</v>
      </c>
      <c r="E37" s="5" t="n">
        <v>20255</v>
      </c>
    </row>
    <row r="38">
      <c r="A38" s="3" t="inlineStr">
        <is>
          <t>Reconciliation of cash, cash equivalents, and restricted cash at end of period:</t>
        </is>
      </c>
    </row>
    <row r="39">
      <c r="A39" s="4" t="inlineStr">
        <is>
          <t>Cash and cash equivalents</t>
        </is>
      </c>
      <c r="B39" s="5" t="n">
        <v>20892</v>
      </c>
      <c r="C39" s="5" t="n">
        <v>19537</v>
      </c>
      <c r="D39" s="5" t="n">
        <v>20892</v>
      </c>
      <c r="E39" s="5" t="n">
        <v>19537</v>
      </c>
    </row>
    <row r="40">
      <c r="A40" s="4" t="inlineStr">
        <is>
          <t>Restricted cash and cash equivalents - current</t>
        </is>
      </c>
      <c r="B40" s="5" t="n">
        <v>118</v>
      </c>
      <c r="C40" s="5" t="n">
        <v>151</v>
      </c>
      <c r="D40" s="5" t="n">
        <v>118</v>
      </c>
      <c r="E40" s="5" t="n">
        <v>151</v>
      </c>
    </row>
    <row r="41">
      <c r="A41" s="4" t="inlineStr">
        <is>
          <t>Restricted cash and cash equivalents - non-current</t>
        </is>
      </c>
      <c r="B41" s="5" t="n">
        <v>573</v>
      </c>
      <c r="C41" s="5" t="n">
        <v>567</v>
      </c>
      <c r="D41" s="5" t="n">
        <v>573</v>
      </c>
      <c r="E41" s="5" t="n">
        <v>567</v>
      </c>
    </row>
    <row r="42">
      <c r="A42" s="4" t="inlineStr">
        <is>
          <t>Cash and cash equivalents and restricted cash at end of period</t>
        </is>
      </c>
      <c r="B42" s="6" t="n">
        <v>21583</v>
      </c>
      <c r="C42" s="6" t="n">
        <v>20255</v>
      </c>
      <c r="D42" s="6" t="n">
        <v>21583</v>
      </c>
      <c r="E42" s="6" t="n">
        <v>202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U.S. federal statutory rate</t>
        </is>
      </c>
      <c r="B4" s="4" t="inlineStr">
        <is>
          <t>21.00%</t>
        </is>
      </c>
      <c r="D4" s="4" t="inlineStr">
        <is>
          <t>21.00%</t>
        </is>
      </c>
    </row>
    <row r="5">
      <c r="A5" s="4" t="inlineStr">
        <is>
          <t>Effective tax rate</t>
        </is>
      </c>
      <c r="B5" s="4" t="inlineStr">
        <is>
          <t>(64.00%)</t>
        </is>
      </c>
      <c r="C5" s="4" t="inlineStr">
        <is>
          <t>150.00%</t>
        </is>
      </c>
      <c r="D5" s="4" t="inlineStr">
        <is>
          <t>(15.00%)</t>
        </is>
      </c>
      <c r="E5" s="4" t="inlineStr">
        <is>
          <t>(16.00%)</t>
        </is>
      </c>
    </row>
    <row r="6">
      <c r="A6" s="4" t="inlineStr">
        <is>
          <t>Income tax examination, increase (decrease) in liability from prior year</t>
        </is>
      </c>
      <c r="B6" s="6" t="n">
        <v>4381</v>
      </c>
      <c r="D6" s="6" t="n">
        <v>4381</v>
      </c>
    </row>
    <row r="7">
      <c r="A7" s="4" t="inlineStr">
        <is>
          <t>Income tax examination, liability (refund) adjustment from settlement with taxing authority</t>
        </is>
      </c>
      <c r="B7" s="6" t="n">
        <v>-1623</v>
      </c>
      <c r="D7" s="6" t="n">
        <v>-16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of MRI EICP Options and Valuation Assumptions (Detail) - MRI EICP [Member]</t>
        </is>
      </c>
      <c r="B1" s="2" t="inlineStr">
        <is>
          <t>9 Months Ended</t>
        </is>
      </c>
    </row>
    <row r="2">
      <c r="B2" s="2" t="inlineStr">
        <is>
          <t>Sep. 30, 2021$ / shares</t>
        </is>
      </c>
    </row>
    <row r="3">
      <c r="A3" s="3" t="inlineStr">
        <is>
          <t>Share-based Compensation Arrangement by Share-based Payment Award [Line Items]</t>
        </is>
      </c>
    </row>
    <row r="4">
      <c r="A4" s="4" t="inlineStr">
        <is>
          <t>Risk-free interest rate</t>
        </is>
      </c>
      <c r="B4" s="4" t="inlineStr">
        <is>
          <t>0.50%</t>
        </is>
      </c>
    </row>
    <row r="5">
      <c r="A5" s="4" t="inlineStr">
        <is>
          <t>Expected volatility</t>
        </is>
      </c>
      <c r="B5" s="4" t="inlineStr">
        <is>
          <t>32.00%</t>
        </is>
      </c>
    </row>
    <row r="6">
      <c r="A6" s="4" t="inlineStr">
        <is>
          <t>Expected option life</t>
        </is>
      </c>
      <c r="B6" s="4" t="inlineStr">
        <is>
          <t>5 years 6 months</t>
        </is>
      </c>
    </row>
    <row r="7">
      <c r="A7" s="4" t="inlineStr">
        <is>
          <t>Grant-date fair value</t>
        </is>
      </c>
      <c r="B7" s="7" t="n">
        <v>3.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Activity of Options,Restricted Stock and Restricted Stock Units under MRI EICP (Detail) - MRI EICP [Member]</t>
        </is>
      </c>
      <c r="B1" s="2" t="inlineStr">
        <is>
          <t>9 Months Ended</t>
        </is>
      </c>
    </row>
    <row r="2">
      <c r="B2" s="2" t="inlineStr">
        <is>
          <t>Sep. 30, 2021$ / sharesshares</t>
        </is>
      </c>
    </row>
    <row r="3">
      <c r="A3" s="4" t="inlineStr">
        <is>
          <t>Restricted Shares [Member]</t>
        </is>
      </c>
    </row>
    <row r="4">
      <c r="A4" s="3" t="inlineStr">
        <is>
          <t>Share-based Compensation Arrangement by Share-based Payment Award [Line Items]</t>
        </is>
      </c>
    </row>
    <row r="5">
      <c r="A5" s="4" t="inlineStr">
        <is>
          <t>Number of Shares, Beginning of period | shares</t>
        </is>
      </c>
      <c r="B5" s="5" t="n">
        <v>0</v>
      </c>
    </row>
    <row r="6">
      <c r="A6" s="4" t="inlineStr">
        <is>
          <t>Number of Shares, Granted | shares</t>
        </is>
      </c>
      <c r="B6" s="5" t="n">
        <v>3519827</v>
      </c>
    </row>
    <row r="7">
      <c r="A7" s="4" t="inlineStr">
        <is>
          <t>Number of Shares, Vested | shares</t>
        </is>
      </c>
      <c r="B7" s="5" t="n">
        <v>-950214</v>
      </c>
    </row>
    <row r="8">
      <c r="A8" s="4" t="inlineStr">
        <is>
          <t>Number of Shares, End of period | shares</t>
        </is>
      </c>
      <c r="B8" s="5" t="n">
        <v>2569613</v>
      </c>
    </row>
    <row r="9">
      <c r="A9" s="4" t="inlineStr">
        <is>
          <t>Weighted Average Grant Date Fair Value, Beginning of period | $ / shares</t>
        </is>
      </c>
      <c r="B9" s="6" t="n">
        <v>0</v>
      </c>
    </row>
    <row r="10">
      <c r="A10" s="4" t="inlineStr">
        <is>
          <t>Weighted Average Grant Date Fair Value, Granted | $ / shares</t>
        </is>
      </c>
      <c r="B10" s="8" t="n">
        <v>10.43</v>
      </c>
    </row>
    <row r="11">
      <c r="A11" s="4" t="inlineStr">
        <is>
          <t>Weighted Average Grant Date Fair Value, Vested | $ / shares</t>
        </is>
      </c>
      <c r="B11" s="8" t="n">
        <v>11.38</v>
      </c>
    </row>
    <row r="12">
      <c r="A12" s="4" t="inlineStr">
        <is>
          <t>Weighted Average Grant Date Fair Value, End of period | $ / shares</t>
        </is>
      </c>
      <c r="B12" s="7" t="n">
        <v>10.08</v>
      </c>
    </row>
    <row r="13">
      <c r="A13" s="4" t="inlineStr">
        <is>
          <t>Restricted Stock Units [Member]</t>
        </is>
      </c>
    </row>
    <row r="14">
      <c r="A14" s="3" t="inlineStr">
        <is>
          <t>Share-based Compensation Arrangement by Share-based Payment Award [Line Items]</t>
        </is>
      </c>
    </row>
    <row r="15">
      <c r="A15" s="4" t="inlineStr">
        <is>
          <t>Number of Shares, Beginning of period | shares</t>
        </is>
      </c>
      <c r="B15" s="5" t="n">
        <v>0</v>
      </c>
    </row>
    <row r="16">
      <c r="A16" s="4" t="inlineStr">
        <is>
          <t>Number of Shares, Granted | shares</t>
        </is>
      </c>
      <c r="B16" s="5" t="n">
        <v>29304</v>
      </c>
    </row>
    <row r="17">
      <c r="A17" s="4" t="inlineStr">
        <is>
          <t>Number of Shares, Forfeited | shares</t>
        </is>
      </c>
      <c r="B17" s="5" t="n">
        <v>-1056</v>
      </c>
    </row>
    <row r="18">
      <c r="A18" s="4" t="inlineStr">
        <is>
          <t>Number of Shares, End of period | shares</t>
        </is>
      </c>
      <c r="B18" s="5" t="n">
        <v>28248</v>
      </c>
    </row>
    <row r="19">
      <c r="A19" s="4" t="inlineStr">
        <is>
          <t>Weighted Average Grant Date Fair Value, Beginning of period | $ / shares</t>
        </is>
      </c>
      <c r="B19" s="6" t="n">
        <v>0</v>
      </c>
    </row>
    <row r="20">
      <c r="A20" s="4" t="inlineStr">
        <is>
          <t>Weighted Average Grant Date Fair Value, Granted | $ / shares</t>
        </is>
      </c>
      <c r="B20" s="8" t="n">
        <v>11.38</v>
      </c>
    </row>
    <row r="21">
      <c r="A21" s="4" t="inlineStr">
        <is>
          <t>Weighted Average Grant Date Fair Value, Forfeited | $ / shares</t>
        </is>
      </c>
      <c r="B21" s="8" t="n">
        <v>11.38</v>
      </c>
    </row>
    <row r="22">
      <c r="A22" s="4" t="inlineStr">
        <is>
          <t>Weighted Average Grant Date Fair Value, End of period | $ / shares</t>
        </is>
      </c>
      <c r="B22" s="7" t="n">
        <v>11.38</v>
      </c>
    </row>
    <row r="23">
      <c r="A23" s="4" t="inlineStr">
        <is>
          <t>Options [Member]</t>
        </is>
      </c>
    </row>
    <row r="24">
      <c r="A24" s="3" t="inlineStr">
        <is>
          <t>Share-based Compensation Arrangement by Share-based Payment Award [Line Items]</t>
        </is>
      </c>
    </row>
    <row r="25">
      <c r="A25" s="4" t="inlineStr">
        <is>
          <t>Number of Shares, Beginning of period | shares</t>
        </is>
      </c>
      <c r="B25" s="5" t="n">
        <v>0</v>
      </c>
    </row>
    <row r="26">
      <c r="A26" s="4" t="inlineStr">
        <is>
          <t>Number of Shares, Granted | shares</t>
        </is>
      </c>
      <c r="B26" s="5" t="n">
        <v>950214</v>
      </c>
    </row>
    <row r="27">
      <c r="A27" s="4" t="inlineStr">
        <is>
          <t>Number of Shares, Vested | shares</t>
        </is>
      </c>
      <c r="B27" s="5" t="n">
        <v>0</v>
      </c>
    </row>
    <row r="28">
      <c r="A28" s="4" t="inlineStr">
        <is>
          <t>Number of Shares, Forfeited | shares</t>
        </is>
      </c>
      <c r="B28" s="5" t="n">
        <v>0</v>
      </c>
    </row>
    <row r="29">
      <c r="A29" s="4" t="inlineStr">
        <is>
          <t>Number of Shares, End of period | shares</t>
        </is>
      </c>
      <c r="B29" s="5" t="n">
        <v>950214</v>
      </c>
    </row>
    <row r="30">
      <c r="A30" s="4" t="inlineStr">
        <is>
          <t>Weighted Average Grant Date Fair Value, Beginning of period | $ / shares</t>
        </is>
      </c>
      <c r="B30" s="6" t="n">
        <v>0</v>
      </c>
    </row>
    <row r="31">
      <c r="A31" s="4" t="inlineStr">
        <is>
          <t>Weighted Average Grant Date Fair Value, Granted | $ / shares</t>
        </is>
      </c>
      <c r="B31" s="8" t="n">
        <v>11.38</v>
      </c>
    </row>
    <row r="32">
      <c r="A32" s="4" t="inlineStr">
        <is>
          <t>Weighted Average Grant Date Fair Value, Vested | $ / shares</t>
        </is>
      </c>
      <c r="B32" s="5" t="n">
        <v>0</v>
      </c>
    </row>
    <row r="33">
      <c r="A33" s="4" t="inlineStr">
        <is>
          <t>Weighted Average Grant Date Fair Value, Forfeited | $ / shares</t>
        </is>
      </c>
      <c r="B33" s="5" t="n">
        <v>0</v>
      </c>
    </row>
    <row r="34">
      <c r="A34" s="4" t="inlineStr">
        <is>
          <t>Weighted Average Grant Date Fair Value, End of period | $ / shares</t>
        </is>
      </c>
      <c r="B34" s="7" t="n">
        <v>11.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Activity of Options and  Restricted Stock  under SAR Plan (Detail) - SAR Plan [Member]</t>
        </is>
      </c>
      <c r="B1" s="2" t="inlineStr">
        <is>
          <t>9 Months Ended</t>
        </is>
      </c>
    </row>
    <row r="2">
      <c r="B2" s="2" t="inlineStr">
        <is>
          <t>Sep. 30, 2020$ / sharesshares</t>
        </is>
      </c>
    </row>
    <row r="3">
      <c r="A3" s="4" t="inlineStr">
        <is>
          <t>Options [Member]</t>
        </is>
      </c>
    </row>
    <row r="4">
      <c r="A4" s="3" t="inlineStr">
        <is>
          <t>Share-based Compensation Arrangement by Share-based Payment Award [Line Items]</t>
        </is>
      </c>
    </row>
    <row r="5">
      <c r="A5" s="4" t="inlineStr">
        <is>
          <t>Number of Shares, Beginning of period | shares</t>
        </is>
      </c>
      <c r="B5" s="5" t="n">
        <v>1872534</v>
      </c>
    </row>
    <row r="6">
      <c r="A6" s="4" t="inlineStr">
        <is>
          <t>Number of Shares, Granted | shares</t>
        </is>
      </c>
      <c r="B6" s="5" t="n">
        <v>924779</v>
      </c>
    </row>
    <row r="7">
      <c r="A7" s="4" t="inlineStr">
        <is>
          <t>Number of Shares, Forfeited | shares</t>
        </is>
      </c>
      <c r="B7" s="5" t="n">
        <v>-166666</v>
      </c>
    </row>
    <row r="8">
      <c r="A8" s="4" t="inlineStr">
        <is>
          <t>Number of Shares, Exercised | shares</t>
        </is>
      </c>
      <c r="B8" s="5" t="n">
        <v>-50000</v>
      </c>
    </row>
    <row r="9">
      <c r="A9" s="4" t="inlineStr">
        <is>
          <t>Number of Shares, End of period | shares</t>
        </is>
      </c>
      <c r="B9" s="5" t="n">
        <v>2580647</v>
      </c>
    </row>
    <row r="10">
      <c r="A10" s="4" t="inlineStr">
        <is>
          <t>Weighted Average Exercise Price, Beginning of period | $ / shares</t>
        </is>
      </c>
      <c r="B10" s="7" t="n">
        <v>1.18</v>
      </c>
    </row>
    <row r="11">
      <c r="A11" s="4" t="inlineStr">
        <is>
          <t>Weighted Average Exercise Price, Granted | $ / shares</t>
        </is>
      </c>
      <c r="B11" s="8" t="n">
        <v>0.9</v>
      </c>
    </row>
    <row r="12">
      <c r="A12" s="4" t="inlineStr">
        <is>
          <t>Weighted Average Exercise Price, Forfeited | $ / shares</t>
        </is>
      </c>
      <c r="B12" s="8" t="n">
        <v>0.62</v>
      </c>
    </row>
    <row r="13">
      <c r="A13" s="4" t="inlineStr">
        <is>
          <t>Weighted Average Exercise Price, Exercised | $ / shares</t>
        </is>
      </c>
      <c r="B13" s="8" t="n">
        <v>0.44</v>
      </c>
    </row>
    <row r="14">
      <c r="A14" s="4" t="inlineStr">
        <is>
          <t>Weighted Average Exercise Price, End of period | $ / shares</t>
        </is>
      </c>
      <c r="B14" s="7" t="n">
        <v>1.13</v>
      </c>
    </row>
    <row r="15">
      <c r="A15" s="4" t="inlineStr">
        <is>
          <t>Restricted Stock [Member]</t>
        </is>
      </c>
    </row>
    <row r="16">
      <c r="A16" s="3" t="inlineStr">
        <is>
          <t>Share-based Compensation Arrangement by Share-based Payment Award [Line Items]</t>
        </is>
      </c>
    </row>
    <row r="17">
      <c r="A17" s="4" t="inlineStr">
        <is>
          <t>Number of Shares, Beginning of period | shares</t>
        </is>
      </c>
      <c r="B17" s="5" t="n">
        <v>1939200</v>
      </c>
    </row>
    <row r="18">
      <c r="A18" s="4" t="inlineStr">
        <is>
          <t>Number of Shares, Exercised | shares</t>
        </is>
      </c>
      <c r="B18" s="5" t="n">
        <v>0</v>
      </c>
    </row>
    <row r="19">
      <c r="A19" s="4" t="inlineStr">
        <is>
          <t>Number of Shares, End of period | shares</t>
        </is>
      </c>
      <c r="B19" s="5" t="n">
        <v>1939200</v>
      </c>
    </row>
    <row r="20">
      <c r="A20" s="4" t="inlineStr">
        <is>
          <t>Weighted Average Exercise Price, Beginning of period | $ / shares</t>
        </is>
      </c>
      <c r="B20" s="7" t="n">
        <v>0.95</v>
      </c>
    </row>
    <row r="21">
      <c r="A21" s="4" t="inlineStr">
        <is>
          <t>Weighted Average Exercise Price, Exercised | $ / shares</t>
        </is>
      </c>
      <c r="B21" s="5" t="n">
        <v>0</v>
      </c>
    </row>
    <row r="22">
      <c r="A22" s="4" t="inlineStr">
        <is>
          <t>Weighted Average Exercise Price, End of period | $ / shares</t>
        </is>
      </c>
      <c r="B22" s="7" t="n">
        <v>0.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36" customWidth="1" min="5" max="5"/>
    <col width="21" customWidth="1" min="6" max="6"/>
  </cols>
  <sheetData>
    <row r="1">
      <c r="A1" s="1" t="inlineStr">
        <is>
          <t>Share-Based Compensation - Additional Information (Detail)</t>
        </is>
      </c>
      <c r="B1" s="2" t="inlineStr">
        <is>
          <t>Jan. 31, 2021$ / sharesshares</t>
        </is>
      </c>
      <c r="C1" s="2" t="inlineStr">
        <is>
          <t>Sep. 30, 2021USD ($)shares</t>
        </is>
      </c>
      <c r="D1" s="2" t="inlineStr">
        <is>
          <t>Sep. 30, 2020USD ($)</t>
        </is>
      </c>
      <c r="E1" s="2" t="inlineStr">
        <is>
          <t>Sep. 30, 2021USD ($)Employeesshares</t>
        </is>
      </c>
      <c r="F1" s="2" t="inlineStr">
        <is>
          <t>Sep. 30, 2020USD ($)</t>
        </is>
      </c>
    </row>
    <row r="2">
      <c r="A2" s="3" t="inlineStr">
        <is>
          <t>Share-based Payment Arrangement, Expensed and Capitalized, Amount [Line Items]</t>
        </is>
      </c>
    </row>
    <row r="3">
      <c r="A3" s="4" t="inlineStr">
        <is>
          <t>Stock-based compensation</t>
        </is>
      </c>
      <c r="E3" s="6" t="n">
        <v>19713000</v>
      </c>
      <c r="F3" s="6" t="n">
        <v>465000</v>
      </c>
    </row>
    <row r="4">
      <c r="A4" s="4" t="inlineStr">
        <is>
          <t>SAR Plan [Member] | General and Administrative Expense [Member]</t>
        </is>
      </c>
    </row>
    <row r="5">
      <c r="A5" s="3" t="inlineStr">
        <is>
          <t>Share-based Payment Arrangement, Expensed and Capitalized, Amount [Line Items]</t>
        </is>
      </c>
    </row>
    <row r="6">
      <c r="A6" s="4" t="inlineStr">
        <is>
          <t>Share based compensation expense</t>
        </is>
      </c>
      <c r="C6" s="6" t="n">
        <v>2050000</v>
      </c>
    </row>
    <row r="7">
      <c r="A7" s="4" t="inlineStr">
        <is>
          <t>MRI EICP [Member]</t>
        </is>
      </c>
    </row>
    <row r="8">
      <c r="A8" s="3" t="inlineStr">
        <is>
          <t>Share-based Payment Arrangement, Expensed and Capitalized, Amount [Line Items]</t>
        </is>
      </c>
    </row>
    <row r="9">
      <c r="A9" s="4" t="inlineStr">
        <is>
          <t>Common stock shares withheld | shares</t>
        </is>
      </c>
      <c r="B9" s="5" t="n">
        <v>950214</v>
      </c>
    </row>
    <row r="10">
      <c r="A10" s="4" t="inlineStr">
        <is>
          <t>Exercise price of common stock | $ / shares</t>
        </is>
      </c>
      <c r="B10" s="7" t="n">
        <v>11.38</v>
      </c>
    </row>
    <row r="11">
      <c r="A11" s="4" t="inlineStr">
        <is>
          <t>Unrecognised compensation expense</t>
        </is>
      </c>
      <c r="C11" s="5" t="n">
        <v>11432000</v>
      </c>
      <c r="E11" s="6" t="n">
        <v>11432000</v>
      </c>
    </row>
    <row r="12">
      <c r="A12" s="4" t="inlineStr">
        <is>
          <t>Unrecognised compensation expense recognised, Period</t>
        </is>
      </c>
      <c r="E12" s="4" t="inlineStr">
        <is>
          <t>5 years</t>
        </is>
      </c>
    </row>
    <row r="13">
      <c r="A13" s="4" t="inlineStr">
        <is>
          <t>Stock-based compensation</t>
        </is>
      </c>
      <c r="C13" s="6" t="n">
        <v>2574000</v>
      </c>
      <c r="D13" s="6" t="n">
        <v>224000</v>
      </c>
      <c r="E13" s="6" t="n">
        <v>6768000</v>
      </c>
      <c r="F13" s="6" t="n">
        <v>465000</v>
      </c>
    </row>
    <row r="14">
      <c r="A14" s="4" t="inlineStr">
        <is>
          <t>MRI EICP [Member] | Section 83 (B) [Member]</t>
        </is>
      </c>
    </row>
    <row r="15">
      <c r="A15" s="3" t="inlineStr">
        <is>
          <t>Share-based Payment Arrangement, Expensed and Capitalized, Amount [Line Items]</t>
        </is>
      </c>
    </row>
    <row r="16">
      <c r="A16" s="4" t="inlineStr">
        <is>
          <t>Common stock shares withheld | shares</t>
        </is>
      </c>
      <c r="C16" s="5" t="n">
        <v>950214</v>
      </c>
      <c r="E16" s="5" t="n">
        <v>950214</v>
      </c>
    </row>
    <row r="17">
      <c r="A17" s="4" t="inlineStr">
        <is>
          <t>MRI EICP [Member] | General and Administrative Expense [Member] | Section 83 (B) [Member]</t>
        </is>
      </c>
    </row>
    <row r="18">
      <c r="A18" s="3" t="inlineStr">
        <is>
          <t>Share-based Payment Arrangement, Expensed and Capitalized, Amount [Line Items]</t>
        </is>
      </c>
    </row>
    <row r="19">
      <c r="A19" s="4" t="inlineStr">
        <is>
          <t>Share based compensation expense</t>
        </is>
      </c>
      <c r="E19" s="6" t="n">
        <v>10813000</v>
      </c>
    </row>
    <row r="20">
      <c r="A20" s="4" t="inlineStr">
        <is>
          <t>Restricted Stock [Member]</t>
        </is>
      </c>
    </row>
    <row r="21">
      <c r="A21" s="3" t="inlineStr">
        <is>
          <t>Share-based Payment Arrangement, Expensed and Capitalized, Amount [Line Items]</t>
        </is>
      </c>
    </row>
    <row r="22">
      <c r="A22" s="4" t="inlineStr">
        <is>
          <t>Share based compensation expense</t>
        </is>
      </c>
      <c r="C22" s="6" t="n">
        <v>0</v>
      </c>
      <c r="E22" s="6" t="n">
        <v>0</v>
      </c>
    </row>
    <row r="23">
      <c r="A23" s="4" t="inlineStr">
        <is>
          <t>Share-Based Compensation Arrangement by Share-Based Payment Award, Maximum Number of Shares Per Employee | shares</t>
        </is>
      </c>
      <c r="E23" s="5" t="n">
        <v>1250000</v>
      </c>
    </row>
    <row r="24">
      <c r="A24" s="4" t="inlineStr">
        <is>
          <t>Number of employees | Employees</t>
        </is>
      </c>
      <c r="E24" s="5" t="n">
        <v>2</v>
      </c>
    </row>
    <row r="25">
      <c r="A25" s="4" t="inlineStr">
        <is>
          <t>Share-based Compensation Arrangement by Share-based Payment Award, Options, Vested in Period, Fair Value</t>
        </is>
      </c>
      <c r="E25" s="6" t="n">
        <v>11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contribution plan, employer matching contribution, percent of match</t>
        </is>
      </c>
      <c r="D4" s="4" t="inlineStr">
        <is>
          <t>50.00%</t>
        </is>
      </c>
    </row>
    <row r="5">
      <c r="A5" s="4" t="inlineStr">
        <is>
          <t>Defined contribution plan, employer matching contribution, percent of employees' gross pay</t>
        </is>
      </c>
      <c r="D5" s="4" t="inlineStr">
        <is>
          <t>4.00%</t>
        </is>
      </c>
    </row>
    <row r="6">
      <c r="A6" s="4" t="inlineStr">
        <is>
          <t>Defined contribution plan, cost</t>
        </is>
      </c>
      <c r="B6" s="6" t="n">
        <v>145</v>
      </c>
      <c r="C6" s="6" t="n">
        <v>119</v>
      </c>
      <c r="D6" s="6" t="n">
        <v>414</v>
      </c>
      <c r="E6" s="6" t="n">
        <v>340</v>
      </c>
    </row>
    <row r="7">
      <c r="A7" s="4" t="inlineStr">
        <is>
          <t>Safe Harbor Contribution [Member]</t>
        </is>
      </c>
    </row>
    <row r="8">
      <c r="A8" s="3" t="inlineStr">
        <is>
          <t>Defined Benefit Plan Disclosure [Line Items]</t>
        </is>
      </c>
    </row>
    <row r="9">
      <c r="A9" s="4" t="inlineStr">
        <is>
          <t>Defined contribution plan, maximum annual contributions per employee, percent</t>
        </is>
      </c>
      <c r="D9" s="4" t="inlineStr">
        <is>
          <t>3.00%</t>
        </is>
      </c>
    </row>
    <row r="10">
      <c r="A10" s="4" t="inlineStr">
        <is>
          <t>Defined contribution plan, employer matching contribution, vesting period</t>
        </is>
      </c>
      <c r="D10" s="4" t="inlineStr">
        <is>
          <t>4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conciliation of the Company's Reportable Segments' Net Income from Continuing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Reconciling Item for Operating Profit (Loss) from Segment to Consolidated [Line Items]</t>
        </is>
      </c>
    </row>
    <row r="4">
      <c r="A4" s="4" t="inlineStr">
        <is>
          <t>Total Revenue</t>
        </is>
      </c>
      <c r="B4" s="6" t="n">
        <v>39749</v>
      </c>
      <c r="C4" s="6" t="n">
        <v>28250</v>
      </c>
      <c r="D4" s="6" t="n">
        <v>102872</v>
      </c>
      <c r="E4" s="6" t="n">
        <v>74563</v>
      </c>
    </row>
    <row r="5">
      <c r="A5" s="4" t="inlineStr">
        <is>
          <t>Net income (loss)</t>
        </is>
      </c>
      <c r="B5" s="5" t="n">
        <v>8896</v>
      </c>
      <c r="C5" s="5" t="n">
        <v>-2084</v>
      </c>
      <c r="D5" s="5" t="n">
        <v>-10021</v>
      </c>
      <c r="E5" s="5" t="n">
        <v>2147</v>
      </c>
    </row>
    <row r="6">
      <c r="A6" s="4" t="inlineStr">
        <is>
          <t>EBITDA</t>
        </is>
      </c>
      <c r="B6" s="5" t="n">
        <v>11778</v>
      </c>
      <c r="C6" s="5" t="n">
        <v>10088</v>
      </c>
      <c r="D6" s="5" t="n">
        <v>10391</v>
      </c>
      <c r="E6" s="5" t="n">
        <v>21486</v>
      </c>
    </row>
    <row r="7">
      <c r="A7" s="4" t="inlineStr">
        <is>
          <t>Net loss (gain) of sale of assets</t>
        </is>
      </c>
      <c r="B7" s="5" t="n">
        <v>822</v>
      </c>
      <c r="D7" s="5" t="n">
        <v>822</v>
      </c>
    </row>
    <row r="8">
      <c r="A8" s="4" t="inlineStr">
        <is>
          <t>Adjusted EBITDA</t>
        </is>
      </c>
      <c r="B8" s="5" t="n">
        <v>12832</v>
      </c>
      <c r="C8" s="5" t="n">
        <v>10088</v>
      </c>
      <c r="D8" s="5" t="n">
        <v>12196</v>
      </c>
      <c r="E8" s="5" t="n">
        <v>22152</v>
      </c>
    </row>
    <row r="9">
      <c r="A9" s="4" t="inlineStr">
        <is>
          <t>Total Assets</t>
        </is>
      </c>
      <c r="B9" s="5" t="n">
        <v>259745</v>
      </c>
      <c r="C9" s="5" t="n">
        <v>251527</v>
      </c>
      <c r="D9" s="5" t="n">
        <v>259745</v>
      </c>
      <c r="E9" s="5" t="n">
        <v>251527</v>
      </c>
      <c r="F9" s="6" t="n">
        <v>253356</v>
      </c>
    </row>
    <row r="10">
      <c r="A10" s="4" t="inlineStr">
        <is>
          <t>Capital expenditure</t>
        </is>
      </c>
      <c r="B10" s="5" t="n">
        <v>3234</v>
      </c>
      <c r="C10" s="5" t="n">
        <v>4458</v>
      </c>
      <c r="D10" s="5" t="n">
        <v>7702</v>
      </c>
      <c r="E10" s="5" t="n">
        <v>14911</v>
      </c>
    </row>
    <row r="11">
      <c r="A11" s="4" t="inlineStr">
        <is>
          <t>Depreciation and amortization</t>
        </is>
      </c>
      <c r="B11" s="5" t="n">
        <v>5666</v>
      </c>
      <c r="C11" s="5" t="n">
        <v>5470</v>
      </c>
      <c r="D11" s="5" t="n">
        <v>17062</v>
      </c>
      <c r="E11" s="5" t="n">
        <v>16120</v>
      </c>
    </row>
    <row r="12">
      <c r="A12" s="4" t="inlineStr">
        <is>
          <t>Interest expense</t>
        </is>
      </c>
      <c r="B12" s="5" t="n">
        <v>697</v>
      </c>
      <c r="C12" s="5" t="n">
        <v>436</v>
      </c>
      <c r="D12" s="5" t="n">
        <v>2064</v>
      </c>
      <c r="E12" s="5" t="n">
        <v>3510</v>
      </c>
    </row>
    <row r="13">
      <c r="A13" s="4" t="inlineStr">
        <is>
          <t>Income tax expense (benefit)</t>
        </is>
      </c>
      <c r="B13" s="5" t="n">
        <v>-3481</v>
      </c>
      <c r="C13" s="5" t="n">
        <v>6266</v>
      </c>
      <c r="D13" s="5" t="n">
        <v>1286</v>
      </c>
      <c r="E13" s="5" t="n">
        <v>-291</v>
      </c>
    </row>
    <row r="14">
      <c r="A14" s="4" t="inlineStr">
        <is>
          <t>Impairment loss</t>
        </is>
      </c>
      <c r="B14" s="5" t="n">
        <v>0</v>
      </c>
      <c r="C14" s="5" t="n">
        <v>0</v>
      </c>
      <c r="D14" s="5" t="n">
        <v>626</v>
      </c>
      <c r="E14" s="5" t="n">
        <v>278</v>
      </c>
    </row>
    <row r="15">
      <c r="A15" s="4" t="inlineStr">
        <is>
          <t>Transaction costs</t>
        </is>
      </c>
      <c r="B15" s="5" t="n">
        <v>232</v>
      </c>
      <c r="D15" s="5" t="n">
        <v>357</v>
      </c>
    </row>
    <row r="16">
      <c r="A16" s="4" t="inlineStr">
        <is>
          <t>Non-cash hedging charges</t>
        </is>
      </c>
      <c r="E16" s="5" t="n">
        <v>388</v>
      </c>
    </row>
    <row r="17">
      <c r="A17" s="4" t="inlineStr">
        <is>
          <t>RNG [Member]</t>
        </is>
      </c>
    </row>
    <row r="18">
      <c r="A18" s="3" t="inlineStr">
        <is>
          <t>Segment Reporting, Reconciling Item for Operating Profit (Loss) from Segment to Consolidated [Line Items]</t>
        </is>
      </c>
    </row>
    <row r="19">
      <c r="A19" s="4" t="inlineStr">
        <is>
          <t>Total Revenue</t>
        </is>
      </c>
      <c r="B19" s="5" t="n">
        <v>35002</v>
      </c>
      <c r="C19" s="5" t="n">
        <v>23994</v>
      </c>
      <c r="D19" s="5" t="n">
        <v>90707</v>
      </c>
      <c r="E19" s="5" t="n">
        <v>60799</v>
      </c>
    </row>
    <row r="20">
      <c r="A20" s="4" t="inlineStr">
        <is>
          <t>Net income (loss)</t>
        </is>
      </c>
      <c r="B20" s="5" t="n">
        <v>15071</v>
      </c>
      <c r="C20" s="5" t="n">
        <v>9458</v>
      </c>
      <c r="D20" s="5" t="n">
        <v>33205</v>
      </c>
      <c r="E20" s="5" t="n">
        <v>18700</v>
      </c>
    </row>
    <row r="21">
      <c r="A21" s="4" t="inlineStr">
        <is>
          <t>EBITDA</t>
        </is>
      </c>
      <c r="B21" s="5" t="n">
        <v>19358</v>
      </c>
      <c r="C21" s="5" t="n">
        <v>12939</v>
      </c>
      <c r="D21" s="5" t="n">
        <v>45991</v>
      </c>
      <c r="E21" s="5" t="n">
        <v>29100</v>
      </c>
    </row>
    <row r="22">
      <c r="A22" s="4" t="inlineStr">
        <is>
          <t>Net loss (gain) of sale of assets</t>
        </is>
      </c>
      <c r="B22" s="5" t="n">
        <v>822</v>
      </c>
      <c r="D22" s="5" t="n">
        <v>822</v>
      </c>
    </row>
    <row r="23">
      <c r="A23" s="4" t="inlineStr">
        <is>
          <t>Adjusted EBITDA</t>
        </is>
      </c>
      <c r="B23" s="5" t="n">
        <v>20180</v>
      </c>
      <c r="C23" s="5" t="n">
        <v>12939</v>
      </c>
      <c r="D23" s="5" t="n">
        <v>46813</v>
      </c>
      <c r="E23" s="5" t="n">
        <v>29100</v>
      </c>
    </row>
    <row r="24">
      <c r="A24" s="4" t="inlineStr">
        <is>
          <t>Total Assets</t>
        </is>
      </c>
      <c r="B24" s="5" t="n">
        <v>153108</v>
      </c>
      <c r="C24" s="5" t="n">
        <v>135359</v>
      </c>
      <c r="D24" s="5" t="n">
        <v>153108</v>
      </c>
      <c r="E24" s="5" t="n">
        <v>135359</v>
      </c>
    </row>
    <row r="25">
      <c r="A25" s="4" t="inlineStr">
        <is>
          <t>Capital expenditure</t>
        </is>
      </c>
      <c r="B25" s="5" t="n">
        <v>1864</v>
      </c>
      <c r="C25" s="5" t="n">
        <v>3147</v>
      </c>
      <c r="D25" s="5" t="n">
        <v>5883</v>
      </c>
      <c r="E25" s="5" t="n">
        <v>11493</v>
      </c>
    </row>
    <row r="26">
      <c r="A26" s="4" t="inlineStr">
        <is>
          <t>Depreciation and amortization</t>
        </is>
      </c>
      <c r="B26" s="5" t="n">
        <v>4287</v>
      </c>
      <c r="C26" s="5" t="n">
        <v>3481</v>
      </c>
      <c r="D26" s="5" t="n">
        <v>12786</v>
      </c>
      <c r="E26" s="5" t="n">
        <v>10400</v>
      </c>
    </row>
    <row r="27">
      <c r="A27" s="4" t="inlineStr">
        <is>
          <t>REG [Member]</t>
        </is>
      </c>
    </row>
    <row r="28">
      <c r="A28" s="3" t="inlineStr">
        <is>
          <t>Segment Reporting, Reconciling Item for Operating Profit (Loss) from Segment to Consolidated [Line Items]</t>
        </is>
      </c>
    </row>
    <row r="29">
      <c r="A29" s="4" t="inlineStr">
        <is>
          <t>Total Revenue</t>
        </is>
      </c>
      <c r="B29" s="5" t="n">
        <v>3872</v>
      </c>
      <c r="C29" s="5" t="n">
        <v>4256</v>
      </c>
      <c r="D29" s="5" t="n">
        <v>11290</v>
      </c>
      <c r="E29" s="5" t="n">
        <v>13282</v>
      </c>
    </row>
    <row r="30">
      <c r="A30" s="4" t="inlineStr">
        <is>
          <t>Net income (loss)</t>
        </is>
      </c>
      <c r="B30" s="5" t="n">
        <v>-1379</v>
      </c>
      <c r="C30" s="5" t="n">
        <v>-661</v>
      </c>
      <c r="D30" s="5" t="n">
        <v>-3647</v>
      </c>
      <c r="E30" s="5" t="n">
        <v>-1955</v>
      </c>
    </row>
    <row r="31">
      <c r="A31" s="4" t="inlineStr">
        <is>
          <t>EBITDA</t>
        </is>
      </c>
      <c r="B31" s="5" t="n">
        <v>-44</v>
      </c>
      <c r="C31" s="5" t="n">
        <v>1282</v>
      </c>
      <c r="D31" s="5" t="n">
        <v>498</v>
      </c>
      <c r="E31" s="5" t="n">
        <v>3634</v>
      </c>
    </row>
    <row r="32">
      <c r="A32" s="4" t="inlineStr">
        <is>
          <t>Adjusted EBITDA</t>
        </is>
      </c>
      <c r="B32" s="5" t="n">
        <v>-24</v>
      </c>
      <c r="C32" s="5" t="n">
        <v>1282</v>
      </c>
      <c r="D32" s="5" t="n">
        <v>1144</v>
      </c>
      <c r="E32" s="5" t="n">
        <v>3912</v>
      </c>
    </row>
    <row r="33">
      <c r="A33" s="4" t="inlineStr">
        <is>
          <t>Total Assets</t>
        </is>
      </c>
      <c r="B33" s="5" t="n">
        <v>53711</v>
      </c>
      <c r="C33" s="5" t="n">
        <v>80485</v>
      </c>
      <c r="D33" s="5" t="n">
        <v>53711</v>
      </c>
      <c r="E33" s="5" t="n">
        <v>80485</v>
      </c>
    </row>
    <row r="34">
      <c r="A34" s="4" t="inlineStr">
        <is>
          <t>Capital expenditure</t>
        </is>
      </c>
      <c r="B34" s="5" t="n">
        <v>1321</v>
      </c>
      <c r="C34" s="5" t="n">
        <v>1311</v>
      </c>
      <c r="D34" s="5" t="n">
        <v>1770</v>
      </c>
      <c r="E34" s="5" t="n">
        <v>3360</v>
      </c>
    </row>
    <row r="35">
      <c r="A35" s="4" t="inlineStr">
        <is>
          <t>Depreciation and amortization</t>
        </is>
      </c>
      <c r="B35" s="5" t="n">
        <v>1335</v>
      </c>
      <c r="C35" s="5" t="n">
        <v>1943</v>
      </c>
      <c r="D35" s="5" t="n">
        <v>4143</v>
      </c>
      <c r="E35" s="5" t="n">
        <v>5587</v>
      </c>
    </row>
    <row r="36">
      <c r="A36" s="4" t="inlineStr">
        <is>
          <t>Income tax expense (benefit)</t>
        </is>
      </c>
      <c r="D36" s="5" t="n">
        <v>2</v>
      </c>
      <c r="E36" s="5" t="n">
        <v>2</v>
      </c>
    </row>
    <row r="37">
      <c r="A37" s="4" t="inlineStr">
        <is>
          <t>Impairment loss</t>
        </is>
      </c>
      <c r="D37" s="5" t="n">
        <v>626</v>
      </c>
      <c r="E37" s="5" t="n">
        <v>278</v>
      </c>
    </row>
    <row r="38">
      <c r="A38" s="4" t="inlineStr">
        <is>
          <t>Transaction costs</t>
        </is>
      </c>
      <c r="B38" s="5" t="n">
        <v>20</v>
      </c>
      <c r="D38" s="5" t="n">
        <v>20</v>
      </c>
    </row>
    <row r="39">
      <c r="A39" s="4" t="inlineStr">
        <is>
          <t>Corporate [Member]</t>
        </is>
      </c>
    </row>
    <row r="40">
      <c r="A40" s="3" t="inlineStr">
        <is>
          <t>Segment Reporting, Reconciling Item for Operating Profit (Loss) from Segment to Consolidated [Line Items]</t>
        </is>
      </c>
    </row>
    <row r="41">
      <c r="A41" s="4" t="inlineStr">
        <is>
          <t>Total Revenue</t>
        </is>
      </c>
      <c r="B41" s="5" t="n">
        <v>875</v>
      </c>
      <c r="D41" s="5" t="n">
        <v>875</v>
      </c>
      <c r="E41" s="5" t="n">
        <v>482</v>
      </c>
    </row>
    <row r="42">
      <c r="A42" s="4" t="inlineStr">
        <is>
          <t>Net income (loss)</t>
        </is>
      </c>
      <c r="B42" s="5" t="n">
        <v>-4796</v>
      </c>
      <c r="C42" s="5" t="n">
        <v>-10881</v>
      </c>
      <c r="D42" s="5" t="n">
        <v>-39579</v>
      </c>
      <c r="E42" s="5" t="n">
        <v>-14598</v>
      </c>
    </row>
    <row r="43">
      <c r="A43" s="4" t="inlineStr">
        <is>
          <t>EBITDA</t>
        </is>
      </c>
      <c r="B43" s="5" t="n">
        <v>-7536</v>
      </c>
      <c r="C43" s="5" t="n">
        <v>-4133</v>
      </c>
      <c r="D43" s="5" t="n">
        <v>-36098</v>
      </c>
      <c r="E43" s="5" t="n">
        <v>-11248</v>
      </c>
    </row>
    <row r="44">
      <c r="A44" s="4" t="inlineStr">
        <is>
          <t>Adjusted EBITDA</t>
        </is>
      </c>
      <c r="B44" s="5" t="n">
        <v>-7324</v>
      </c>
      <c r="C44" s="5" t="n">
        <v>-4133</v>
      </c>
      <c r="D44" s="5" t="n">
        <v>-35761</v>
      </c>
      <c r="E44" s="5" t="n">
        <v>-10860</v>
      </c>
    </row>
    <row r="45">
      <c r="A45" s="4" t="inlineStr">
        <is>
          <t>Total Assets</t>
        </is>
      </c>
      <c r="B45" s="5" t="n">
        <v>52926</v>
      </c>
      <c r="C45" s="5" t="n">
        <v>35683</v>
      </c>
      <c r="D45" s="5" t="n">
        <v>52926</v>
      </c>
      <c r="E45" s="5" t="n">
        <v>35683</v>
      </c>
    </row>
    <row r="46">
      <c r="A46" s="4" t="inlineStr">
        <is>
          <t>Capital expenditure</t>
        </is>
      </c>
      <c r="B46" s="5" t="n">
        <v>49</v>
      </c>
      <c r="D46" s="5" t="n">
        <v>49</v>
      </c>
      <c r="E46" s="5" t="n">
        <v>58</v>
      </c>
    </row>
    <row r="47">
      <c r="A47" s="4" t="inlineStr">
        <is>
          <t>Depreciation and amortization</t>
        </is>
      </c>
      <c r="B47" s="5" t="n">
        <v>44</v>
      </c>
      <c r="C47" s="5" t="n">
        <v>46</v>
      </c>
      <c r="D47" s="5" t="n">
        <v>133</v>
      </c>
      <c r="E47" s="5" t="n">
        <v>133</v>
      </c>
    </row>
    <row r="48">
      <c r="A48" s="4" t="inlineStr">
        <is>
          <t>Interest expense</t>
        </is>
      </c>
      <c r="B48" s="5" t="n">
        <v>697</v>
      </c>
      <c r="C48" s="5" t="n">
        <v>436</v>
      </c>
      <c r="D48" s="5" t="n">
        <v>2064</v>
      </c>
      <c r="E48" s="5" t="n">
        <v>3510</v>
      </c>
    </row>
    <row r="49">
      <c r="A49" s="4" t="inlineStr">
        <is>
          <t>Income tax expense (benefit)</t>
        </is>
      </c>
      <c r="B49" s="5" t="n">
        <v>-3481</v>
      </c>
      <c r="C49" s="6" t="n">
        <v>6266</v>
      </c>
      <c r="D49" s="5" t="n">
        <v>1284</v>
      </c>
      <c r="E49" s="5" t="n">
        <v>-293</v>
      </c>
    </row>
    <row r="50">
      <c r="A50" s="4" t="inlineStr">
        <is>
          <t>Transaction costs</t>
        </is>
      </c>
      <c r="B50" s="6" t="n">
        <v>212</v>
      </c>
      <c r="D50" s="6" t="n">
        <v>337</v>
      </c>
    </row>
    <row r="51">
      <c r="A51" s="4" t="inlineStr">
        <is>
          <t>Non-cash hedging charges</t>
        </is>
      </c>
      <c r="E51" s="6" t="n">
        <v>3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by Major Customers (Detail) - Customer Concentration Risk [Member] - Revenue Benchmar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Member]</t>
        </is>
      </c>
    </row>
    <row r="4">
      <c r="A4" s="3" t="inlineStr">
        <is>
          <t>Revenue, Major Customer [Line Items]</t>
        </is>
      </c>
    </row>
    <row r="5">
      <c r="A5" s="4" t="inlineStr">
        <is>
          <t>Concentration risk, percentage</t>
        </is>
      </c>
      <c r="B5" s="4" t="inlineStr">
        <is>
          <t>19.60%</t>
        </is>
      </c>
      <c r="C5" s="4" t="inlineStr">
        <is>
          <t>27.50%</t>
        </is>
      </c>
      <c r="D5" s="4" t="inlineStr">
        <is>
          <t>12.80%</t>
        </is>
      </c>
      <c r="E5" s="4" t="inlineStr">
        <is>
          <t>15.20%</t>
        </is>
      </c>
    </row>
    <row r="6">
      <c r="A6" s="4" t="inlineStr">
        <is>
          <t>Customer B [Member]</t>
        </is>
      </c>
    </row>
    <row r="7">
      <c r="A7" s="3" t="inlineStr">
        <is>
          <t>Revenue, Major Customer [Line Items]</t>
        </is>
      </c>
    </row>
    <row r="8">
      <c r="A8" s="4" t="inlineStr">
        <is>
          <t>Concentration risk, percentage</t>
        </is>
      </c>
      <c r="B8" s="4" t="inlineStr">
        <is>
          <t>15.40%</t>
        </is>
      </c>
      <c r="C8" s="4" t="inlineStr">
        <is>
          <t>16.50%</t>
        </is>
      </c>
      <c r="D8" s="4" t="inlineStr">
        <is>
          <t>12.40%</t>
        </is>
      </c>
      <c r="E8" s="4" t="inlineStr">
        <is>
          <t>14.70%</t>
        </is>
      </c>
    </row>
    <row r="9">
      <c r="A9" s="4" t="inlineStr">
        <is>
          <t>Customer C [Member]</t>
        </is>
      </c>
    </row>
    <row r="10">
      <c r="A10" s="3" t="inlineStr">
        <is>
          <t>Revenue, Major Customer [Line Items]</t>
        </is>
      </c>
    </row>
    <row r="11">
      <c r="A11" s="4" t="inlineStr">
        <is>
          <t>Concentration risk, percentage</t>
        </is>
      </c>
      <c r="B11" s="4" t="inlineStr">
        <is>
          <t>11.40%</t>
        </is>
      </c>
      <c r="C11" s="4" t="inlineStr">
        <is>
          <t>13.40%</t>
        </is>
      </c>
      <c r="D11" s="4" t="inlineStr">
        <is>
          <t>11.30%</t>
        </is>
      </c>
      <c r="E11" s="4" t="inlineStr">
        <is>
          <t>12.40%</t>
        </is>
      </c>
    </row>
    <row r="12">
      <c r="A12" s="4" t="inlineStr">
        <is>
          <t>Customer D [Member]</t>
        </is>
      </c>
    </row>
    <row r="13">
      <c r="A13" s="3" t="inlineStr">
        <is>
          <t>Revenue, Major Customer [Line Items]</t>
        </is>
      </c>
    </row>
    <row r="14">
      <c r="A14" s="4" t="inlineStr">
        <is>
          <t>Concentration risk, percentage</t>
        </is>
      </c>
      <c r="C14" s="4" t="inlineStr">
        <is>
          <t>13.30%</t>
        </is>
      </c>
      <c r="D14" s="4" t="inlineStr">
        <is>
          <t>10.50%</t>
        </is>
      </c>
      <c r="E14" s="4" t="inlineStr">
        <is>
          <t>12.00%</t>
        </is>
      </c>
    </row>
    <row r="15">
      <c r="A15" s="4" t="inlineStr">
        <is>
          <t>Customer E [Member]</t>
        </is>
      </c>
    </row>
    <row r="16">
      <c r="A16" s="3" t="inlineStr">
        <is>
          <t>Revenue, Major Customer [Line Items]</t>
        </is>
      </c>
    </row>
    <row r="17">
      <c r="A17" s="4" t="inlineStr">
        <is>
          <t>Concentration risk, percentage</t>
        </is>
      </c>
      <c r="D17" s="4" t="inlineStr">
        <is>
          <t>10.20%</t>
        </is>
      </c>
    </row>
    <row r="18">
      <c r="A18" s="4" t="inlineStr">
        <is>
          <t>RNG [Member] | Customer A [Member]</t>
        </is>
      </c>
    </row>
    <row r="19">
      <c r="A19" s="3" t="inlineStr">
        <is>
          <t>Revenue, Major Customer [Line Items]</t>
        </is>
      </c>
    </row>
    <row r="20">
      <c r="A20" s="4" t="inlineStr">
        <is>
          <t>Concentration risk, percentage</t>
        </is>
      </c>
      <c r="B20" s="4" t="inlineStr">
        <is>
          <t>19.60%</t>
        </is>
      </c>
      <c r="C20" s="4" t="inlineStr">
        <is>
          <t>27.50%</t>
        </is>
      </c>
      <c r="D20" s="4" t="inlineStr">
        <is>
          <t>12.80%</t>
        </is>
      </c>
    </row>
    <row r="21">
      <c r="A21" s="4" t="inlineStr">
        <is>
          <t>RNG [Member] | Customer B [Member]</t>
        </is>
      </c>
    </row>
    <row r="22">
      <c r="A22" s="3" t="inlineStr">
        <is>
          <t>Revenue, Major Customer [Line Items]</t>
        </is>
      </c>
    </row>
    <row r="23">
      <c r="A23" s="4" t="inlineStr">
        <is>
          <t>Concentration risk, percentage</t>
        </is>
      </c>
      <c r="B23" s="4" t="inlineStr">
        <is>
          <t>15.40%</t>
        </is>
      </c>
      <c r="C23" s="4" t="inlineStr">
        <is>
          <t>16.50%</t>
        </is>
      </c>
      <c r="D23" s="4" t="inlineStr">
        <is>
          <t>12.40%</t>
        </is>
      </c>
      <c r="E23" s="4" t="inlineStr">
        <is>
          <t>14.70%</t>
        </is>
      </c>
    </row>
    <row r="24">
      <c r="A24" s="4" t="inlineStr">
        <is>
          <t>RNG [Member] | Customer C [Member]</t>
        </is>
      </c>
    </row>
    <row r="25">
      <c r="A25" s="3" t="inlineStr">
        <is>
          <t>Revenue, Major Customer [Line Items]</t>
        </is>
      </c>
    </row>
    <row r="26">
      <c r="A26" s="4" t="inlineStr">
        <is>
          <t>Concentration risk, percentage</t>
        </is>
      </c>
      <c r="B26" s="4" t="inlineStr">
        <is>
          <t>11.40%</t>
        </is>
      </c>
      <c r="D26" s="4" t="inlineStr">
        <is>
          <t>11.30%</t>
        </is>
      </c>
      <c r="E26" s="4" t="inlineStr">
        <is>
          <t>12.40%</t>
        </is>
      </c>
    </row>
    <row r="27">
      <c r="A27" s="4" t="inlineStr">
        <is>
          <t>RNG [Member] | Customer D [Member]</t>
        </is>
      </c>
    </row>
    <row r="28">
      <c r="A28" s="3" t="inlineStr">
        <is>
          <t>Revenue, Major Customer [Line Items]</t>
        </is>
      </c>
    </row>
    <row r="29">
      <c r="A29" s="4" t="inlineStr">
        <is>
          <t>Concentration risk, percentage</t>
        </is>
      </c>
      <c r="C29" s="4" t="inlineStr">
        <is>
          <t>13.30%</t>
        </is>
      </c>
      <c r="D29" s="4" t="inlineStr">
        <is>
          <t>10.50%</t>
        </is>
      </c>
      <c r="E29" s="4" t="inlineStr">
        <is>
          <t>12.00%</t>
        </is>
      </c>
    </row>
    <row r="30">
      <c r="A30" s="4" t="inlineStr">
        <is>
          <t>REG [Member] | Customer A [Member]</t>
        </is>
      </c>
    </row>
    <row r="31">
      <c r="A31" s="3" t="inlineStr">
        <is>
          <t>Revenue, Major Customer [Line Items]</t>
        </is>
      </c>
    </row>
    <row r="32">
      <c r="A32" s="4" t="inlineStr">
        <is>
          <t>Concentration risk, percentage</t>
        </is>
      </c>
      <c r="E32" s="4" t="inlineStr">
        <is>
          <t>15.20%</t>
        </is>
      </c>
    </row>
    <row r="33">
      <c r="A33" s="4" t="inlineStr">
        <is>
          <t>REG [Member] | Customer C [Member]</t>
        </is>
      </c>
    </row>
    <row r="34">
      <c r="A34" s="3" t="inlineStr">
        <is>
          <t>Revenue, Major Customer [Line Items]</t>
        </is>
      </c>
    </row>
    <row r="35">
      <c r="A35" s="4" t="inlineStr">
        <is>
          <t>Concentration risk, percentage</t>
        </is>
      </c>
      <c r="C35" s="4" t="inlineStr">
        <is>
          <t>13.40%</t>
        </is>
      </c>
    </row>
    <row r="36">
      <c r="A36" s="4" t="inlineStr">
        <is>
          <t>REG [Member] | Customer E [Member]</t>
        </is>
      </c>
    </row>
    <row r="37">
      <c r="A37" s="3" t="inlineStr">
        <is>
          <t>Revenue, Major Customer [Line Items]</t>
        </is>
      </c>
    </row>
    <row r="38">
      <c r="A38" s="4" t="inlineStr">
        <is>
          <t>Concentration risk, percentage</t>
        </is>
      </c>
      <c r="D38" s="4" t="inlineStr">
        <is>
          <t>10.2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Summary of Supplemental Information Related To Operating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amounts included in the measurement of operating lease liabilities</t>
        </is>
      </c>
      <c r="B4" s="6" t="n">
        <v>76</v>
      </c>
      <c r="C4" s="6" t="n">
        <v>75</v>
      </c>
      <c r="D4" s="6" t="n">
        <v>227</v>
      </c>
      <c r="E4" s="6" t="n">
        <v>225</v>
      </c>
    </row>
    <row r="5">
      <c r="A5" s="4" t="inlineStr">
        <is>
          <t>Weighted average remaining lease term (in years)</t>
        </is>
      </c>
      <c r="B5" s="4" t="inlineStr">
        <is>
          <t>1 year 9 months 29 days</t>
        </is>
      </c>
      <c r="C5" s="4" t="inlineStr">
        <is>
          <t>2 years 4 months 6 days</t>
        </is>
      </c>
      <c r="D5" s="4" t="inlineStr">
        <is>
          <t>1 year 9 months 29 days</t>
        </is>
      </c>
      <c r="E5" s="4" t="inlineStr">
        <is>
          <t>2 years 4 months 6 days</t>
        </is>
      </c>
    </row>
    <row r="6">
      <c r="A6" s="4" t="inlineStr">
        <is>
          <t>Weighted average discount rate</t>
        </is>
      </c>
      <c r="B6" s="4" t="inlineStr">
        <is>
          <t>5.00%</t>
        </is>
      </c>
      <c r="C6" s="4" t="inlineStr">
        <is>
          <t>5.00%</t>
        </is>
      </c>
      <c r="D6" s="4" t="inlineStr">
        <is>
          <t>5.00%</t>
        </is>
      </c>
      <c r="E6" s="4" t="inlineStr">
        <is>
          <t>5.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Sep. 30, 2021USD ($)</t>
        </is>
      </c>
    </row>
    <row r="2">
      <c r="A2" s="3" t="inlineStr">
        <is>
          <t>Leases [Abstract]</t>
        </is>
      </c>
    </row>
    <row r="3">
      <c r="A3" s="4" t="inlineStr">
        <is>
          <t>Remainder of 2021</t>
        </is>
      </c>
      <c r="B3" s="6" t="n">
        <v>78</v>
      </c>
    </row>
    <row r="4">
      <c r="A4" s="4" t="inlineStr">
        <is>
          <t>2022</t>
        </is>
      </c>
      <c r="B4" s="5" t="n">
        <v>319</v>
      </c>
    </row>
    <row r="5">
      <c r="A5" s="4" t="inlineStr">
        <is>
          <t>2023</t>
        </is>
      </c>
      <c r="B5" s="5" t="n">
        <v>8</v>
      </c>
    </row>
    <row r="6">
      <c r="A6" s="4" t="inlineStr">
        <is>
          <t>2024</t>
        </is>
      </c>
      <c r="B6" s="5" t="n">
        <v>1</v>
      </c>
    </row>
    <row r="7">
      <c r="A7" s="4" t="inlineStr">
        <is>
          <t>Interest</t>
        </is>
      </c>
      <c r="B7" s="5" t="n">
        <v>-10</v>
      </c>
    </row>
    <row r="8">
      <c r="A8" s="4" t="inlineStr">
        <is>
          <t>Total</t>
        </is>
      </c>
      <c r="B8" s="6" t="n">
        <v>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NOTE 1 – 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The Company, headquartered in Pittsburgh, Pennsylvania, has more than 30 years of experience in the development, operation and management of landfill methane-fueled renewable energy projects. The Company has current operations at 15 operating projects located in California, Idaho, Ohio, Oklahoma, Pennsylvania, North Carolina and Texas. The Company sells RNG and Renewable Electricity, taking advantage of Environmental Attribute premiums available under federal and state policies that incentivize their use. One of the Company’s key revenue drivers is the selling of captured gas and the selling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h a 60% greenhouse gas reduction requirement) RIN. The RINs are compliance units for fuel blenders that were created by the RFS program in order to reduce greenhouse gases and imported petroleum into the United States. An additional program utilized by the Company is the Low Carbon Fuel Standard (“LCFS”). This is state specific and is designed to stimulate the use of low-carbon The second primary revenue driver is the selling of captured electricity and the associated environmental premiums related to renewable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All three of the Company’s electric facilities receive revenue for the monetization of RECs either as a part of a power sales agreement or separately. Collectively, the Company benefits from federal, state and local government incentives in the United States, provided in the form of RINs, RECs, LCFS credits, rebates, tax credits and other incentives to end users, distributors, system integrators and manufacturers of renewable energy projects, that promote the use of renewable energy, as Environmental Attributes. Background and Reorganization Transactions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Prior to the Reorganization Transactions, MNK’s business and operations were conducted entirely through Montauk USA and its U.S. subsidiaries, and MNK held no substantial assets other than equity of Montauk USA. The Company had no significant operations or assets prior to January 4, 2021 when it engaged in the equity exchange with Montauk USA and MNK. After completion of the Reorganization Transactions, (i) Montauk USA ceased to own any substantial assets and (ii) all entities through which MNK’s business and operations were conducted became owned, directly or indirectly, by the Company. MNK adopted a plan contemporaneously with the completion of the Reorganization Transactions that authorized the liquidation and dissolution of MNK. On January 15, 2021, MNK sold the membership interest of Montauk USA to a third party. On January 26, 2021, MNK distributed all of the outstanding shares of the Company’s common stock as a pro rata dividend to the holders of MNK’s ordinary shares (the “Distribution”), subject to any tax withholding obligations under applicable South African law. Each ordinary share of MNK outstanding on January 21, 2021, the record date for the Distribution (the “Record Date”), entitled the holder thereof to receive one share of the Company’s common stock. On January 26, 2021, the Company closed the initial public offering of its common stock on the Nasdaq Capital Market (the “IPO”) with the shares traded under the symbol “MNTK.” Montauk Renewables issued 2,702,500 shares at $8.50 per share and received gross proceeds of $22,971. The Company’s common stock was also secondarily listed on the Johannesburg Stock Exchange under the trading symbol “MKR.” On January 26, 2021, the Company entered into a Loan Agreement and Secured Promissory Note (the “Initial Promissory Note”) with MNK. MNK is currently an affiliate of the Company and certain of the Company’s directors and executive officers are also directors and executive officers of MNK. Pursuant to the Initial Promissory Note, the Company advanced a cash loan of $5,000 to MNK for MNK to pay its dividends tax liability arising from the Reorganization Transactions under the South African Income Tax Act, 1962 (Act No. 58 of 1962), as amended (the “South African Income Tax Act”). On February 22, 2021, the Company and MNK entered into an Amended and Restated Promissory Note (the “Amended Promissory Note”) to increase the principal amount of the loan to a total of $7,140, in the aggregate, in accordance with the Company’s obligations set forth in the Transaction Implementation Agreement entered into by and among the Company, MNK and the other party thereto, dated November 6, 2020, and amended on January 14, 2021. MNK was delisted from the JSE on January 26, 2021. MNK will be liquidated within 24 months of the Distribution. COVID-19 In March 2020, the World Health Organization classified the outbreak of COVID-19 COVID-19 While the Company has not experienced any material disruptions in its ability to continue business operations or experienced a material negative impact to its financial results due to COVID-19 COVID-19. The potential future impact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Loss Per Share,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8896</v>
      </c>
      <c r="C4" s="6" t="n">
        <v>-2084</v>
      </c>
      <c r="D4" s="6" t="n">
        <v>-10021</v>
      </c>
      <c r="E4" s="6" t="n">
        <v>2147</v>
      </c>
    </row>
    <row r="5">
      <c r="A5" s="4" t="inlineStr">
        <is>
          <t>Basic weighted-average shares outstanding</t>
        </is>
      </c>
      <c r="B5" s="5" t="n">
        <v>141015213</v>
      </c>
      <c r="D5" s="5" t="n">
        <v>141015213</v>
      </c>
    </row>
    <row r="6">
      <c r="A6" s="4" t="inlineStr">
        <is>
          <t>Dilutive effect of share-based awards</t>
        </is>
      </c>
      <c r="B6" s="5" t="n">
        <v>32793</v>
      </c>
      <c r="D6" s="5" t="n">
        <v>0</v>
      </c>
    </row>
    <row r="7">
      <c r="A7" s="4" t="inlineStr">
        <is>
          <t>Diluted weighted-average shares outstanding</t>
        </is>
      </c>
      <c r="B7" s="5" t="n">
        <v>141048006</v>
      </c>
      <c r="D7" s="5" t="n">
        <v>141015213</v>
      </c>
    </row>
    <row r="8">
      <c r="A8" s="4" t="inlineStr">
        <is>
          <t>Basic earnings loss per share</t>
        </is>
      </c>
      <c r="B8" s="7" t="n">
        <v>0.06</v>
      </c>
      <c r="D8" s="7" t="n">
        <v>-0.07000000000000001</v>
      </c>
    </row>
    <row r="9">
      <c r="A9" s="4" t="inlineStr">
        <is>
          <t>Diluted earnings loss per share</t>
        </is>
      </c>
      <c r="B9" s="7" t="n">
        <v>0.06</v>
      </c>
      <c r="D9" s="7" t="n">
        <v>-0.07000000000000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arnings (loss) per share - Additional Information (Detail)</t>
        </is>
      </c>
      <c r="B1" s="2" t="inlineStr">
        <is>
          <t>9 Months Ended</t>
        </is>
      </c>
    </row>
    <row r="2">
      <c r="B2" s="2" t="inlineStr">
        <is>
          <t>Sep. 30, 2021shares</t>
        </is>
      </c>
    </row>
    <row r="3">
      <c r="A3" s="3" t="inlineStr">
        <is>
          <t>Earnings Per Share [Abstract]</t>
        </is>
      </c>
    </row>
    <row r="4">
      <c r="A4" s="4" t="inlineStr">
        <is>
          <t>Antidilutive excluded from diluted net loss per share</t>
        </is>
      </c>
      <c r="B4" s="5" t="n">
        <v>4931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 $ in Thousands</t>
        </is>
      </c>
      <c r="B1" s="2" t="inlineStr">
        <is>
          <t>Sep. 30, 2021USD ($)</t>
        </is>
      </c>
    </row>
    <row r="2">
      <c r="A2" s="3" t="inlineStr">
        <is>
          <t>Related Party Transactions [Abstract]</t>
        </is>
      </c>
    </row>
    <row r="3">
      <c r="A3" s="4" t="inlineStr">
        <is>
          <t>Related party receivable</t>
        </is>
      </c>
      <c r="B3" s="6" t="n">
        <v>7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in Thousands</t>
        </is>
      </c>
      <c r="B1" s="2" t="inlineStr">
        <is>
          <t>Oct. 31, 2021USD ($)a</t>
        </is>
      </c>
    </row>
    <row r="2">
      <c r="A2" s="3" t="inlineStr">
        <is>
          <t>Subsequent Event [Line Items]</t>
        </is>
      </c>
    </row>
    <row r="3">
      <c r="A3" s="4" t="inlineStr">
        <is>
          <t>Payments to Acquire Land | $</t>
        </is>
      </c>
      <c r="B3" s="6" t="n">
        <v>5447</v>
      </c>
    </row>
    <row r="4">
      <c r="A4" s="4" t="inlineStr">
        <is>
          <t>Area of Land | a</t>
        </is>
      </c>
      <c r="B4" s="5" t="n">
        <v>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 on Form 10-Q 10-01 S-X. 10-K The historical consolidated financial information included reflects the historical results of operations and financial position of Montauk USA. The consolidated financial statements of Montauk USA became the Company’s historical financial statements following the IPO. Certain historical financial information included relates to periods prior to the Reorganization Transactions. Retrospective Presentation of Ownership Related to the Reorganization Transactions As discussed in Note 1, as a result of the Reorganization Transactions, the Company acquired the assets and entities (excluding Montauk USA) which were previously owned by MNK. As part of the Reorganization Transactions, a 1:1 pro rata distribution of shares of the Company’s common stock was made to holders of MNK’s ordinary shares. The Reorganization Transactions resulted in a pro rata distribution whereby the ownership of the Company after the Reorganization Transactions was identical to the ownership of MNK prior to the Reorganization Transaction and was therefore akin to a common control transaction. All members’ equity in the financial statements and notes have been retrospectively adjusted to give effect to the Distribution, as if such pro rata distribution on a 1:1 basis occurred as of all pre-IPO Reclassifications Certain reclassifications have been made to prior period amounts to conform to the current period financial statement presentation. The effect of the reclassifications in the December 31, 2020 condensed consolidated balance sheet is a decrease of property, plant &amp; equipment, net and a increase to goodwill and intangibles, net, as of December 31, 2020. The effect of the reclassifications for the nine months ended September 30, 2020 condensed consolidated statement of operations is a $996 decrease of operating revenues, a $397 increase in operating and maintenance expenses and a decrease in royalties, transportation, gathering and production fue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quity-Based Compensation The Company accounts for equity-based compensation under the provisions of ASC 718, Compensation – Stock Compensation ASC 718 Recently Issued Accounting Standards In September 2016, the FASB issued ASU No. 2016-13, Credit Losses In August 2020, the FASB issued ASU 2020-06, Debt: Debt with Conversion and Other Options (Subtopic 470-20) – Contracts in Entity’s Own Equity (Subtopic 815-40) In March 2020, the FASB issued ASU No.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9 Months Ended</t>
        </is>
      </c>
    </row>
    <row r="2">
      <c r="B2" s="2" t="inlineStr">
        <is>
          <t>Sep. 30, 2021</t>
        </is>
      </c>
    </row>
    <row r="3">
      <c r="A3" s="3" t="inlineStr">
        <is>
          <t>Asset Impairment Charges [Abstract]</t>
        </is>
      </c>
    </row>
    <row r="4">
      <c r="A4" s="4" t="inlineStr">
        <is>
          <t>Asset Impairment</t>
        </is>
      </c>
      <c r="B4" s="4" t="inlineStr">
        <is>
          <t xml:space="preserve">NOTE 3 – ASSET IMPAIRMENT The Company recorded no impairment losses for the three months ended September 30, 2021 and 2020. Impairment losses of $626 and $278 were recorded for the nine months ended September 30, 2021 and 2020, respectively. The 2021 impairment loss was due to a notice received from a landfill host in February 2021 amending the underlying gas rights agreement to remove and begin decommissioning activities related to one of the Company’s renewable electric generation sites. The 2020 impairment loss was due to a termination of a development agreement. The Company evaluated and concluded that no other events or conditions existed during the period that suggested long-lived assets may not be recover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3:08Z</dcterms:created>
  <dcterms:modified xmlns:dcterms="http://purl.org/dc/terms/" xmlns:xsi="http://www.w3.org/2001/XMLSchema-instance" xsi:type="dcterms:W3CDTF">2021-11-15T21:33:08Z</dcterms:modified>
</cp:coreProperties>
</file>